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ly Issued and Adopted Acc" sheetId="9" state="visible" r:id="rId9"/>
    <sheet xmlns:r="http://schemas.openxmlformats.org/officeDocument/2006/relationships" name="Settlement Assets and Obligatio" sheetId="10" state="visible" r:id="rId10"/>
    <sheet xmlns:r="http://schemas.openxmlformats.org/officeDocument/2006/relationships" name="Stockholders' Equity" sheetId="11" state="visible" r:id="rId11"/>
    <sheet xmlns:r="http://schemas.openxmlformats.org/officeDocument/2006/relationships" name="Goodwill and Acquired Intangibl" sheetId="12" state="visible" r:id="rId12"/>
    <sheet xmlns:r="http://schemas.openxmlformats.org/officeDocument/2006/relationships" name="Accrued Expenses and Other Curr" sheetId="13" state="visible" r:id="rId13"/>
    <sheet xmlns:r="http://schemas.openxmlformats.org/officeDocument/2006/relationships" name="Unearned Revenues" sheetId="14" state="visible" r:id="rId14"/>
    <sheet xmlns:r="http://schemas.openxmlformats.org/officeDocument/2006/relationships" name="Debt Obligation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Litigation and Contingencies" sheetId="21" state="visible" r:id="rId21"/>
    <sheet xmlns:r="http://schemas.openxmlformats.org/officeDocument/2006/relationships" name="Leases" sheetId="22" state="visible" r:id="rId22"/>
    <sheet xmlns:r="http://schemas.openxmlformats.org/officeDocument/2006/relationships" name="Recent Accounting Pronouncement" sheetId="23" state="visible" r:id="rId23"/>
    <sheet xmlns:r="http://schemas.openxmlformats.org/officeDocument/2006/relationships" name="Settlement Assets and Obligat_2" sheetId="24" state="visible" r:id="rId24"/>
    <sheet xmlns:r="http://schemas.openxmlformats.org/officeDocument/2006/relationships" name="Stocholders' Equity (Tables)" sheetId="25" state="visible" r:id="rId25"/>
    <sheet xmlns:r="http://schemas.openxmlformats.org/officeDocument/2006/relationships" name="Goodwill and Acquired Intangi_2" sheetId="26" state="visible" r:id="rId26"/>
    <sheet xmlns:r="http://schemas.openxmlformats.org/officeDocument/2006/relationships" name="Accrued Expenses and Other Cu_2" sheetId="27" state="visible" r:id="rId27"/>
    <sheet xmlns:r="http://schemas.openxmlformats.org/officeDocument/2006/relationships" name="Debt Obligations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Leases (Tables)" sheetId="32" state="visible" r:id="rId32"/>
    <sheet xmlns:r="http://schemas.openxmlformats.org/officeDocument/2006/relationships" name="Settlement Assets and Obligat_3" sheetId="33" state="visible" r:id="rId33"/>
    <sheet xmlns:r="http://schemas.openxmlformats.org/officeDocument/2006/relationships" name="Stockholders' Equity (Narrative" sheetId="34" state="visible" r:id="rId34"/>
    <sheet xmlns:r="http://schemas.openxmlformats.org/officeDocument/2006/relationships" name="Stockholders' Equity Earnings P" sheetId="35" state="visible" r:id="rId35"/>
    <sheet xmlns:r="http://schemas.openxmlformats.org/officeDocument/2006/relationships" name="Goodwill and Acquired Intangi_3" sheetId="36" state="visible" r:id="rId36"/>
    <sheet xmlns:r="http://schemas.openxmlformats.org/officeDocument/2006/relationships" name="Accrued Expenses and Other Cu_3" sheetId="37" state="visible" r:id="rId37"/>
    <sheet xmlns:r="http://schemas.openxmlformats.org/officeDocument/2006/relationships" name="Unearned Revenue (Details)" sheetId="38" state="visible" r:id="rId38"/>
    <sheet xmlns:r="http://schemas.openxmlformats.org/officeDocument/2006/relationships" name="Debt Obligations (Narrative) (D"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Fair Value Measurements (Detail" sheetId="44" state="visible" r:id="rId44"/>
    <sheet xmlns:r="http://schemas.openxmlformats.org/officeDocument/2006/relationships" name="Segment Information (Details)" sheetId="45" state="visible" r:id="rId45"/>
    <sheet xmlns:r="http://schemas.openxmlformats.org/officeDocument/2006/relationships" name="Income Taxes (Details)" sheetId="46" state="visible" r:id="rId46"/>
    <sheet xmlns:r="http://schemas.openxmlformats.org/officeDocument/2006/relationships" name="Commitments (Details)" sheetId="47" state="visible" r:id="rId47"/>
    <sheet xmlns:r="http://schemas.openxmlformats.org/officeDocument/2006/relationships" name="Lease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Entity Information [Line Items]</t>
        </is>
      </c>
    </row>
    <row r="4">
      <c r="A4" s="4" t="inlineStr">
        <is>
          <t>Entity File Number</t>
        </is>
      </c>
      <c r="B4" s="4" t="inlineStr">
        <is>
          <t>001-31648</t>
        </is>
      </c>
    </row>
    <row r="5">
      <c r="A5" s="4" t="inlineStr">
        <is>
          <t>Entity Small Business</t>
        </is>
      </c>
      <c r="B5" s="4" t="inlineStr">
        <is>
          <t>false</t>
        </is>
      </c>
    </row>
    <row r="6">
      <c r="A6" s="4" t="inlineStr">
        <is>
          <t>City Area Code</t>
        </is>
      </c>
      <c r="B6" s="4" t="inlineStr">
        <is>
          <t>(913)</t>
        </is>
      </c>
    </row>
    <row r="7">
      <c r="A7" s="4" t="inlineStr">
        <is>
          <t>Local Phone Number</t>
        </is>
      </c>
      <c r="B7" s="4" t="inlineStr">
        <is>
          <t>327-4200</t>
        </is>
      </c>
    </row>
    <row r="8">
      <c r="A8" s="4" t="inlineStr">
        <is>
          <t>Entity Current Reporting Status</t>
        </is>
      </c>
      <c r="B8" s="4" t="inlineStr">
        <is>
          <t>Yes</t>
        </is>
      </c>
    </row>
    <row r="9">
      <c r="A9" s="4" t="inlineStr">
        <is>
          <t>Entity Interactive Data Current</t>
        </is>
      </c>
      <c r="B9" s="4" t="inlineStr">
        <is>
          <t>Yes</t>
        </is>
      </c>
    </row>
    <row r="10">
      <c r="A10" s="4" t="inlineStr">
        <is>
          <t>Entity Shell Company</t>
        </is>
      </c>
      <c r="B10" s="4" t="inlineStr">
        <is>
          <t>false</t>
        </is>
      </c>
    </row>
    <row r="11">
      <c r="A11" s="4" t="inlineStr">
        <is>
          <t>Entity Incorporation, State or Country Code</t>
        </is>
      </c>
      <c r="B11" s="4" t="inlineStr">
        <is>
          <t>DE</t>
        </is>
      </c>
    </row>
    <row r="12">
      <c r="A12" s="4" t="inlineStr">
        <is>
          <t>Document Quarterly Report</t>
        </is>
      </c>
      <c r="B12" s="4" t="inlineStr">
        <is>
          <t>true</t>
        </is>
      </c>
    </row>
    <row r="13">
      <c r="A13" s="4" t="inlineStr">
        <is>
          <t>Document Transition Report</t>
        </is>
      </c>
      <c r="B13" s="4" t="inlineStr">
        <is>
          <t>false</t>
        </is>
      </c>
    </row>
    <row r="14">
      <c r="A14" s="4" t="inlineStr">
        <is>
          <t>Entity Registrant Name</t>
        </is>
      </c>
      <c r="B14" s="4" t="inlineStr">
        <is>
          <t>EURONET WORLDWIDE, INC.</t>
        </is>
      </c>
    </row>
    <row r="15">
      <c r="A15" s="4" t="inlineStr">
        <is>
          <t>Entity Central Index Key</t>
        </is>
      </c>
      <c r="B15" s="4" t="inlineStr">
        <is>
          <t>0001029199</t>
        </is>
      </c>
    </row>
    <row r="16">
      <c r="A16" s="4" t="inlineStr">
        <is>
          <t>Current Fiscal Year End Date</t>
        </is>
      </c>
      <c r="B16" s="4" t="inlineStr">
        <is>
          <t>--12-31</t>
        </is>
      </c>
    </row>
    <row r="17">
      <c r="A17" s="4" t="inlineStr">
        <is>
          <t>Entity Filer Category</t>
        </is>
      </c>
      <c r="B17" s="4" t="inlineStr">
        <is>
          <t>Large Accelerated Filer</t>
        </is>
      </c>
    </row>
    <row r="18">
      <c r="A18" s="4" t="inlineStr">
        <is>
          <t>Document Type</t>
        </is>
      </c>
      <c r="B18" s="4" t="inlineStr">
        <is>
          <t>10-Q</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Q2</t>
        </is>
      </c>
    </row>
    <row r="22">
      <c r="A22" s="4" t="inlineStr">
        <is>
          <t>Amendment Flag</t>
        </is>
      </c>
      <c r="B22" s="4" t="inlineStr">
        <is>
          <t>false</t>
        </is>
      </c>
    </row>
    <row r="23">
      <c r="A23" s="4" t="inlineStr">
        <is>
          <t>Entity Common Stock, Shares Outstanding</t>
        </is>
      </c>
      <c r="C23" s="5" t="n">
        <v>52289019</v>
      </c>
    </row>
    <row r="24">
      <c r="A24" s="4" t="inlineStr">
        <is>
          <t>Entity Tax Identification Number</t>
        </is>
      </c>
      <c r="B24" s="4" t="inlineStr">
        <is>
          <t>74-2806888</t>
        </is>
      </c>
    </row>
    <row r="25">
      <c r="A25" s="4" t="inlineStr">
        <is>
          <t>Entity Address, City or Town</t>
        </is>
      </c>
      <c r="B25" s="4" t="inlineStr">
        <is>
          <t>Leawood,</t>
        </is>
      </c>
    </row>
    <row r="26">
      <c r="A26" s="4" t="inlineStr">
        <is>
          <t>Entity Address, Address Line One</t>
        </is>
      </c>
      <c r="B26" s="4" t="inlineStr">
        <is>
          <t>11400 Tomahawk Creek Parkway,</t>
        </is>
      </c>
    </row>
    <row r="27">
      <c r="A27" s="4" t="inlineStr">
        <is>
          <t>Entity Address, Address Line Two</t>
        </is>
      </c>
      <c r="B27" s="4" t="inlineStr">
        <is>
          <t>Suite 300</t>
        </is>
      </c>
    </row>
    <row r="28">
      <c r="A28" s="4" t="inlineStr">
        <is>
          <t>Entity Address, State or Province</t>
        </is>
      </c>
      <c r="B28" s="4" t="inlineStr">
        <is>
          <t>KS</t>
        </is>
      </c>
    </row>
    <row r="29">
      <c r="A29" s="4" t="inlineStr">
        <is>
          <t>Entity Address, Postal Zip Code</t>
        </is>
      </c>
      <c r="B29" s="4" t="inlineStr">
        <is>
          <t>66211</t>
        </is>
      </c>
    </row>
    <row r="30">
      <c r="A30" s="4" t="inlineStr">
        <is>
          <t>Entity Emerging Growth Company</t>
        </is>
      </c>
      <c r="B30" s="4" t="inlineStr">
        <is>
          <t>false</t>
        </is>
      </c>
    </row>
    <row r="31">
      <c r="A31" s="4" t="inlineStr">
        <is>
          <t>Common Stock [Member]</t>
        </is>
      </c>
    </row>
    <row r="32">
      <c r="A32" s="3" t="inlineStr">
        <is>
          <t>Entity Information [Line Items]</t>
        </is>
      </c>
    </row>
    <row r="33">
      <c r="A33" s="4" t="inlineStr">
        <is>
          <t>Title of 12(b) Security</t>
        </is>
      </c>
      <c r="B33" s="4" t="inlineStr">
        <is>
          <t>Common Stock</t>
        </is>
      </c>
    </row>
    <row r="34">
      <c r="A34" s="4" t="inlineStr">
        <is>
          <t>Trading Symbol</t>
        </is>
      </c>
      <c r="B34" s="4" t="inlineStr">
        <is>
          <t>EEFT</t>
        </is>
      </c>
    </row>
    <row r="35">
      <c r="A35" s="4" t="inlineStr">
        <is>
          <t>Security Exchange Name</t>
        </is>
      </c>
      <c r="B35" s="4" t="inlineStr">
        <is>
          <t>NASDAQ</t>
        </is>
      </c>
    </row>
    <row r="36">
      <c r="A36" s="4" t="inlineStr">
        <is>
          <t>1.375 Senior Notes due 2026 [Member]</t>
        </is>
      </c>
    </row>
    <row r="37">
      <c r="A37" s="3" t="inlineStr">
        <is>
          <t>Entity Information [Line Items]</t>
        </is>
      </c>
    </row>
    <row r="38">
      <c r="A38" s="4" t="inlineStr">
        <is>
          <t>Title of 12(b) Security</t>
        </is>
      </c>
      <c r="B38" s="4" t="inlineStr">
        <is>
          <t>1.375% Senior Notes due 2026</t>
        </is>
      </c>
    </row>
    <row r="39">
      <c r="A39" s="4" t="inlineStr">
        <is>
          <t>Trading Symbol</t>
        </is>
      </c>
      <c r="B39" s="4" t="inlineStr">
        <is>
          <t>EEFT26</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6 Months Ended</t>
        </is>
      </c>
    </row>
    <row r="2">
      <c r="B2" s="2" t="inlineStr">
        <is>
          <t>Jun. 30, 2020</t>
        </is>
      </c>
    </row>
    <row r="3">
      <c r="A3" s="3" t="inlineStr">
        <is>
          <t>Settlement Assets [Abstract]</t>
        </is>
      </c>
    </row>
    <row r="4">
      <c r="A4" s="4" t="inlineStr">
        <is>
          <t>SETTLEMENT ASSETS AND OBLIGATIONS</t>
        </is>
      </c>
      <c r="B4" s="4" t="inlineStr">
        <is>
          <t>(3) SETTLEMENT ASSETS AND OBLIGATIONS Settlement assets represent funds received or to be received from agents for unsettled money transfers and from merchants for unsettled prepaid transactions. The Company records corresponding settlement obligations relating to amounts payable. Settlement assets consist of cash and cash equivalents, restricted cash, accounts receivable and prepaid expenses and other current assets. Cash received by Euronet agents and merchants generally becomes available to the Company within two weeks after initial receipt by the business partner. Receivables from business partners represent funds collected by such business partners that are in transit to the Company. Settlement obligations consist of money transfers and accounts payable to agents and content providers. Money transfer accounts payable represent amounts to be paid to transferees when they request funds. Most agents typically settle with transferees first then obtain reimbursement from the Company. Money order accounts payable represent amounts not yet presented for payment. Due to the agent funding and settlement process, accounts payable to agents represent amounts due to agents for money transfers that have not been settled with transferees.
As of
(in thousands)
June 30, 2020
December 31, 2019
Settlement assets:
Settlement cash and cash equivalents
$
340,915
$
282,188
Settlement restricted cash
34,256
49,168
Accounts receivable
426,056
574,410
Prepaid expenses and other current assets
91,449
107,301
Total settlement assets
$
892,676
$
1,013,067
Settlement obligations:
Trade account payables
$
349,721
$
504,667
Accrued expenses and other current liabilities
542,955
508,400
Total settlement obligations
$
892,676
$
1,013,067
A portion of the Company's credit losses are recorded in the accounts receivable within settlement assets. The balance of credit losses related to accounts receivable within settlement assets was $ million and $ million as of June 30, 2020 and December 31, 2019, respectively. The table below reconciles cash and cash equivalents, restricted cash, ATM cash, settlement cash and cash equivalents, and settlement restricted cash as presented within "Cash and cash equivalents and restricted cash" in the Consolidated Statement of Cash Flows.
As of
(in thousands)
June 30, 2020
December 31, 2019
June 30, 2019
December 31, 2018
Cash and cash equivalents
$
864,871
$
786,081
$
532,615
$
385,031
Restricted cash
28,050
34,301
31,687
31,237
ATM cash
410,459
665,641
806,420
395,378
Settlement cash and cash equivalents
340,915
282,188
219,426
273,948
Settlement restricted cash
34,256
49,168
39,610
45,358
Cash and cash equivalents and restricted cash at end of period
$
1,678,551
$
1,817,379
$
1,629,758
$
1,130,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 4 Earnings (Loss) Per Share Basic earnings (loss) per share has been computed by dividing earnings (loss) available to common stockholders by the weighted average number of common shares outstanding during the respective period. Diluted earnings (loss) per share has been computed by dividing earnings (los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Three Months Ended June 30,
Six Months Ended
2020
2019
2020
2019
Computation of diluted weighted average shares outstanding:
Basic weighted average shares outstanding
52,234,465
53,212,759
52,920,784
52,546,647
Incremental shares from assumed exercise of stock options and vesting of restricted stock
—
1,489,700
—
1,399,123
Diluted weighted average shares outstanding
52,234,465
54,702,459
52,920,784
53,945,770
The table includes all stock options and restricted stock that are dilutive to the Company's weighted average common shares outstanding during the period. The calculation of diluted earnings (loss) per share excludes stock options or shares of restricted stock that are anti-dilutive to the Company’s weighted average common shares outstanding of approximately 2,533,000 and 1,608,000 for the three and six months ended June 30, 2020 , respectively, and approximately 782,000 June 30, 2019 , respectively. The Company issued Convertible Senior Notes ("Convertible Notes") due March 2049 on March 18, 2019. The Company's Convertible Notes currently have a settlement feature requiring the Company upon conversion to settle the principal amount of the debt and any conversion value in excess of the principal value ("conversion premium"), for cash or shares of the Company's common stock or a combination thereof, at the Company's option. The Company has stated its intent to settle any conversion of these notes by paying cash for the principal value and issuing common stock for any conversion premium. Accordingly, the Convertible Notes were included in the calculation of diluted earnings (loss) per share if their inclusion was dilutive. The dilutive effect increases the more the market price exceeds the conversion price. The Convertible Notes would only have a dilutive effect if the market price per share of common stock exceeds the conversion price of $188.73 per share. The market price per share per share of common stock was $95.82 on June 30, 2020 and $168.24 on June 30, 2019 , t Earnings per Share (“ASC 260”) , there was no dilutive effect of the assumed conversion of the debentures for the three and six months ended June 30, 2020 and 2019. See Note 8, Debt Obligations, to the Consolidated Financial Statements for more information about the convertible notes.
Share repurchases The Company's Board of Directors had authorized a stock repurchase program allowing Euronet to repurchase up to $375 million in value or 10.0 million shares of stock through March 31, 2020. On March 11, 2019, in connection with the issuance of the Convertible Notes, the Board of Directors authorized an additional repurchase program of $120 million in value of the Company's common stock through March 11, 2021. On February 26, 2020, the Company put a repurchase program in place to repurchase up to $250 million in value, but not more than 5.0 million shares of common stock through February 28, 2022. For the three months ended June 30, 2020, there were no repurchases of stock under the repurchase programs and for the six months ended June 30, 2020 , the Company repurchased $239.8 million in value of Euronet common stock under the repurchase programs. Repurchases under either current program may take place in the open market or in privately negotiated transactions, including derivative transactions, and may be made under a Rule 10b5-1 plan. Accumulated Other Comprehensive Loss Accumulated other comprehensive loss consists entirely of foreign currency translation adjustments. The Company recorded a foreign currency translation gain of $32.2 million and loss of $27.6 million for the three and six months ended June 30, 2020 , respectively, and gain of $12.2 million and loss of $4.0 million three and six months ended June 30, 2019, respectively. There were no reclassifications of foreign currency translation into the consolidated statements of income for the three and six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6 Months Ended</t>
        </is>
      </c>
    </row>
    <row r="2">
      <c r="B2" s="2" t="inlineStr">
        <is>
          <t>Jun. 30, 2020</t>
        </is>
      </c>
    </row>
    <row r="3">
      <c r="A3" s="3" t="inlineStr">
        <is>
          <t>Goodwill and Intangible Assets Disclosure [Abstract]</t>
        </is>
      </c>
    </row>
    <row r="4">
      <c r="A4" s="4" t="inlineStr">
        <is>
          <t>GOODWILL AND ACQUIRED INTANGIBLE ASSETS, NET</t>
        </is>
      </c>
      <c r="B4" s="4" t="inlineStr">
        <is>
          <t>( 5
A summary of acquired intangible assets and goodwill activity for the six months ended June 30, 2020 is presented below:
(in thousands)
Acquired Intangible Assets
Goodwill
Total Intangible Assets
Balance as of December 31, 2019
$
141,847
$
743,823
$
885,670
Decreases:
Acquisition
—
(474)
(474)
Amortization
(11,236)
—
(11,236)
Impairment
—
(104,554)
(104,554)
Other (primarily changes in foreign currency exchange rates)
(3,503)
(14,542)
(18,045)
Balance as of June 30, 2020
$
127,108
$
624,253
$
751,361
Of the total goodwill balance of $624.3 June 30, 2020 , $378.3 million relates to the Money Transfer Segment, $127.7 million relates to the epay Segment and the remaining $118.3 million relates to the EFT Processing Segment. 2020 Impairment Charges The COVID- pandemic and subsequent mitigation efforts, which includes global business shutdowns, the closing of borders and the implementation of mandatory social distancing requirements, created an unprecedented disruption to our business during the second quarter of . These mitigation efforts coupled with the negative economic impacts to the tourism industry caused a decline in revenues and changes to our forecasts. reporting units, resulting in quantitative impairment tests. reporting units are within the EFT segment, reporting units are within the Money Transfer segment, and reporting unit is within the epay segment. Under the quantitative impairment test, the evaluation of impairment involves comparing the current fair value of each reporting unit to its carrying value, including goodwill. The Company uses weighted results from the discounted cash flow model ("DCF model") and guideline public company method ("Market Approach model") to estimate the current fair value of its reporting units when testing for impairment, as management believes forecasted cash flows and EBITDA are the best indicators of such fair value. The DCF Model and Market Approach Model utilize Level 3 inputs in the fair value hierarchy as they include unobservable inputs that require significant management assumptions. The Company completed its interim goodwill impairment test during the second quarter of 2020. It determined, after performing a quantitative review of six reporting units, that the fair value of three of the reporting units exceeded the respective carrying amounts. For the remaining three reporting units, the quantitative test indicated that the fair value of each of the reporting units was less than the respective carrying amounts. As a result, the Company recorded a non-cash goodwill impairment charge of $104.6 million $21.9 $82.7 We will continue to evaluate our goodwill and long-lived assets for potential triggering events as conditions warrant. 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9 annual impairment test and 2020 interim impairment test could change, which may result in the Company recording material non-cash impairment charges during the year in which these changes take place. As information regarding the impact of the COVID-19 pandemic on the Company's business, including intangible assets, becomes available, the impacts to cash flows and the related impact on recovery of intangible assets will be evalu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6
Accrued expenses and other current liabilities consist of the following:
As of
(in thousands)
June 30, 2020
December 31, 2019
Accrued expenses
$
247,955
$
246,699
Derivative liabilities
51,905
41,935
Current portion of capital lease obligations
6,511
5,919
Deferred income taxes
—
4
Total
$
306,371
$
294,5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earned Revenues</t>
        </is>
      </c>
      <c r="B1" s="2" t="inlineStr">
        <is>
          <t>6 Months Ended</t>
        </is>
      </c>
    </row>
    <row r="2">
      <c r="B2" s="2" t="inlineStr">
        <is>
          <t>Jun. 30, 2020</t>
        </is>
      </c>
    </row>
    <row r="3">
      <c r="A3" s="3" t="inlineStr">
        <is>
          <t>Deferred Revenue Disclosure [Abstract]</t>
        </is>
      </c>
    </row>
    <row r="4">
      <c r="A4" s="4" t="inlineStr">
        <is>
          <t>UNEARNED REVENUES</t>
        </is>
      </c>
      <c r="B4" s="4" t="inlineStr">
        <is>
          <t>(7) The Company records deferred revenues when cash payments are received or due in advance of its performance. The decrease in the deferred revenue balance for the six months ended June 30, 2020 is primarily driven by $26.2 million of cash payments received in the current year for which the Company has not yet satisfied the performance obligations, offset by $26.3 million of revenues recognized that were included in the deferred revenue balance as of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6 Months Ended</t>
        </is>
      </c>
    </row>
    <row r="2">
      <c r="B2" s="2" t="inlineStr">
        <is>
          <t>Jun. 30, 2020</t>
        </is>
      </c>
    </row>
    <row r="3">
      <c r="A3" s="3" t="inlineStr">
        <is>
          <t>Debt Obligations [Abstract]</t>
        </is>
      </c>
    </row>
    <row r="4">
      <c r="A4" s="4" t="inlineStr">
        <is>
          <t>DEBT OBLIGATIONS</t>
        </is>
      </c>
      <c r="B4" s="4" t="inlineStr">
        <is>
          <t xml:space="preserve">(8) DEBT OBLIGATIONS Debt obligations consist of the following:
As of
(in thousands)
June 30, 2020
December 31, 2019
Credit Facility:
Revolving credit agreement
$
—
$
—
Convertible Debt:
0.75% convertible notes, unsecured, due 2049
444,506
436,965
1.375% Senior Notes, due 2026
673,920
673,440
Other obligations
921
6,215
Total debt obligations
1,119,347
1,116,620
Unamortized debt issuance costs
(17,853)
(19,592
)
Carrying value of debt
1,101,494
1,097,028
Short-term debt obligations and current maturities of long-term debt obligations
(875)
(6,089
)
Long-term debt obligations
$
1,100,619
$
1,090,939
Credit Facility On October 17, 2018, the Company entered into an unsecured revolving credit agreement (the "Credit Facility") for $1.0 billion that expires on October 17, 2023 . Fees and interest on borrowings are based upon the Company's corporate credit rating and are based, in the case of letter of credit fees, on a margin, and in the case of interest, on a margin over London Inter-Bank Offered Rate (“LIBOR”) or a margin over the base rate, as selected by the Company, with the applicable margin ranging from 1.125% to 2.0% (or 0.175% to 1.0% for base rate loans). The unsecured revolving credit agreement allows for borrowings in Australian dollars, British pounds sterling, Canadian dollars, Czech koruna, Danish krone, euro, Hungarian forints, Japanese yen, New Zealand dollars, Norwegian krone, Polish zlotys, Swedish krona, Swiss francs, and U.S. dollars. The revolving credit facility contains a $200 million sublimit for the issuance of letters of credit, a $50 million sublimit for U.S. dollar swingline loans, and a $90 million sublimit for certain foreign currencies swingline loans. The unsecured revolving credit agreement contains customary affirmative and negative covenants, events of default and financial covenants. The Company was in compliance with all debt covenants, as of June 30, 2020 . Convertible Debt On March 18, 2019, the Company completed the sale of $525.0 million of Convertible Senior Notes ("Convertible Notes"). The Convertible Notes mature in March 2049 unless redeemed or converted prior to such date, and are convertible into shares of Euronet Common Stock at a conversion price of approximately $188.73 per share if certain conditions are met (relating to the closing price of Euronet Common Stock exceeding certain thresholds for specified periods). Holders of the Convertible Notes have the option to require the Company to purchase their notes on each of March 15, 2025, March 15, 2029, March 15, 2034, March 15, 2039 and March 15, 2044 at a repurchase price equal to % of the principal amount of the Convertible Notes to be repurchased, plus accrued and unpaid interest to, but excluding, the relevant repurchase date.
On May 28, 2019, the Company redeemed all of the remaining principal amount outstanding of the Company's 1.5% Convertible Senior Notes due 2044 (the "Retired Convertible Notes") for cash at a redemption price equal to 100% of the principal amount of the Retired Convertible Notes redeemed plus accrued and unpaid interest, if any, to, but excluding, May 28, 2020.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in capital of $99.7 million for the Convertible Notes. Contractual interest expense for the Convertible Notes was $1.0 million and $2.0 million six months ended June 30, 2020, respectively and $1.0 million and $1.1 million for the six . Accretion expense for the Convertible Notes was $3.8 million and $7.5 million six months ended June 30, 2020, respectively and $3.6 million and $4.2 million for the three and six months ended June 30, 2019, respectively was $1.5 million for ccretion expense for the Retired Convertible Notes was $1.8 million and $4.6 million for the three and six months ended June 30, 2019, respectively 4.4% for the three and six months ended June 30, 2020 . As of June 30, 2020 , the unamortized discount was $80.5 million and will be amortized through March 2025. 1.375% Senior Notes due 2026 On May 22, 2019, the Company completed the sale of €600 million ( $669.9 million ) aggregate principal amount of Senior Notes that expire in May 2026 (the “Senior Notes”). The Senior Notes accrue interest at a rate of 1.375% per year, payable annually in arrears commencing May 22, 2020, until maturity or earlier redemption. As of June 30, 2020 , the Company has outstanding €600 million ( $673.9 million ) principal amount of the Senior Notes. In addition, the Company may redeem some or all of these notes on or after February 22, 2026 at their principal amount plus any accrued and unpaid interest. Other obligations Certain of the Company's subsidiaries have available lines of credit and overdraft credit facilities that generally provide for short-term borrowings that are used from time to time for working capital purposes. As of June 30, 2020 and December 31, 2019 , borrowings under these arrangements were $0.9 million and $6.2 million , respectively. Uncommitted Line of Credit On September 4, 2019, the Company entered into an Uncommitted Loan Agreement with Bank of America which provided Euronet up to $100.0 million under an uncommitted line of credit. Interest on borrowings was equal to plus 0.65% and the agreement was set to expire September 4, 202 0. During the three months ended June 30, 2020, the Company and Bank of America mutually agreed to terminate the Uncommitted Loa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 9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June 30, 2020 , the Company had foreign currency forward contracts outstanding in the U.S. with a notional value of $222 million . The foreign currency forward contracts consist primarily in Australian dollars, Canadian dollars, British pounds sterling, euro and Mexican pesos.
In addition, the Company uses forward contracts, typically with maturities from a few days to less than one year, to offset foreign exchange rate fluctuations on certain short-term borrowings that are payable in currencies other than the U.S dollar. As of June 30, 2020 , the Company had foreign currency forward contracts outstanding with a notional value of $332 million , primarily in euro. Foreign currency exchange contracts - xe Operations xe writes derivative instruments, primarily foreign currency forward contracts and cross-currency swaps, mostly with counterparties comprised of individuals and small-to-medium size businesses and derives a currency margin from this activity as part of its operations. xe aggregates its foreign currency exposures arising from customer contracts and hedges the resulting net currency risks by entering into offsetting contracts with established financial institution counterparties. Foreign exchange revenues from xe's total portfolio of positions were $13.2 million and $31.3 million for the three and six months ended June 30, 2020 , respectively, and $16.1 million and $34.7 million for the three and six months ended June 30, 2019 , respectively. All of the derivative contracts used in the Company' s xe operations are economic hedges and are not designated as hedges under ASC 815 . The duration of these derivative contracts is generally less than one year. The fair value of xe's total portfolio of positions can change significantly from period to period based on, among other factors, market movements and changes in customer contract positions. xe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xe does not expect any significant losses from counterparty defaults. The aggregate equivalent U.S. dollar notional amounts of foreign currency derivative customer contracts held by the Company in its xe operations as of June 30, 2020 was approximately $1.5 billion . The significant majority of customer contracts are written in major currencies such as the euro, U.S. dollar, British pounds sterling,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June 30, 2020
December 31, 2019
Balance Sheet Location
June 30, 2020
December 31, 2019
Derivatives not designated as hedging instruments
Foreign currency exchange contracts
Prepaid expenses and other current assets
$
71,590
$
54,765
Accrued expenses and other current liabilities
$
(51,905)
$
(41,935
)
The following tables summarize the gross and net fair value of derivative assets and liabilities as of June 30, 2020 and December 31, 2019 (in thousands): Offsetting of Derivative Assets
Gross Amounts Not Offset in the Consolidated Balance Sheet
As of June 30,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71,590
$
—
$
71,590
$
(41,843)
$
(9,737)
$
20,010
As of December 31, 2019
Derivatives subject to a master netting arrangement or similar agreement
$
54,765
$
—
$
54,765
$
(34,935
)
$
(7,362
)
$
12,468
Offsetting of Derivative Liabilities
Gross Amounts Not Offset in the Consolidated Balance Sheet
As of June 30,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51,905)
$
—
$
(51,905)
$
41,843
$
917
$
(9,145)
As of December 31, 2019
Derivatives subject to a master netting arrangement or similar agreement
$
(41,935
)
$
—
$
(41,935
)
$
34,935
$
827
$
(6,173
) See Note 10, Fair Value Measurements, for the determination of the fair values of derivatives. Income Statement Presentation
The following table summarizes the location and amount of gains and losses on derivatives in the Consolidated Statements of Income for the three and six months ended June 30, 2020 and 2019 :
Amount of Gain Recognized in Income on Derivative Contracts (a)
Location of Gain Recognized in Income on Derivative Contracts
Three Months Ended June 30,
Six Months Ended June 30,
(in thousands)
2020
2019
2020
2019
Foreign currency exchange contracts - Ria Operations
Foreign currency exchange (loss) gain, net
$
(460)
$
(2,126 )
$
( )
$
334
(a) The Company enters into derivative contracts such as foreign currency exchange forwards and cross-currency swaps as part of its xe operations. These derivative contracts are excluded from this table as they are part of the broader disclosure of foreign currency exchange revenues for this business discussed above. See Note 10, Fair Value Measurements, for the determination of the fair values of derivati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10 Fair value measurements used in the unaudited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and liabilities measured and recorded at fair value on a recurring basis:
As of June 30, 2020
(in thousands)
Balance Sheet Classification
Level 1
Level 2
Level 3
Total
Assets
Foreign currency exchange contracts
Other current assets
$
—
$
71,590
$
—
$
71,590
Liabilities
Foreign currency exchange contracts
Other current liabilities
$
—
$
(51,905)
$
—
$
(51,905)
As of December 31, 2019
(in thousands)
Balance Sheet Classification
Level 1
Level 2
Level 3
Total
Assets
Foreign currency exchange contracts
Other current assets
$
—
$
54,765
$
—
$
54,765
Liabilities
Foreign currency exchange contracts
Other current liabilities
$
—
$
(41,935
)
$
—
$
(41,935
) Other Fair Value Disclosures The carrying amounts of cash and cash equivalents, trade accounts receivable, trade accounts payable and short-term debt obligations approximate fair values due to their short maturities. The carrying values of the Company’s revolving credit agreements approximate fair values because interest is based on LIBOR that resets at various intervals of less than one year. The Company estimates the fair value of the Convertible Notes using quoted prices in inactive markets for identical liabilities (Level 2). As of June 30, 2020 , the fair values of the Convertible Notes and Senior Notes were $647.2 million and $632.3 million , respectively, with carrying values of $444.5 million and $673.9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1) 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ATMs and POS terminals across Europe, the Middle East, Asia Pacific and the United States. The Company provides comprehensive electronic payment solutions consisting of ATM cash withdrawal services, ATM network participation, outsourced ATM and POS management solutions, credit and debit card outsourcing, dynamic currency conversion, domestic and international surcharges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S. and South America.
3)
Through the Money Transfer Segment, the Company provides global money transfer services under the brand names Ria, AFEX Money Express, IME, and xe. Ria, AFEX Money Express and IME provide global consumer-to-consumer money transfer services through a network of sending agents, Company-owned stores and Company-owned websites, disbursing money transfers through a worldwide correspondent network. xe offers account-to-account international payment services to high-income individuals and small-to-medium sized businesses. xe is also a provider of foreign currency exchange information. The Company also offers customers bill payment services, payment alternatives such as money orders and prepaid debit cards, comprehensive check cashing services, foreign currency exchange services and mobile top-up. Furthermore, xe provides cash management solutions and foreign currency risk management services to small-to-medium sized businesses.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three and six months ended June 30, 2020 and 2019 :
For the Three Months Ended June 30, 2020
(in thousands)
EFT Processing
epay
Money Transfer
Corporate Services, Eliminations and Other
Consolidated
Total revenues
$
78,488
$
187,563
$
262,863
$
(1,111)
$
527,803
Operating expenses:
Direct operating costs
62,465
144,056
144,589
(1,099)
350,011
Salaries and benefits
21,289
15,191
49,059
5,413
90,952
Selling, general and administrative
9,515
8,635
33,172
1,993
53,315
Goodwill impairment
21,861
—
82,693
—
104,554
Depreciation and amortization
19,934
1,651
8,577
80
30,242
Total operating expenses
135,064
169,533
318,090
6,387
629,074
Operating income (expense)
$
(56,576)
$
18,030
$
(55,227)
$
(7,498)
$
(101,271)
For the Three Months Ended June 30, 2019
(in thousands)
EFT Processing
epay
Money Transfer
Corporate Services, Eliminations and Other
Consolidated
Total revenues
$
231,946
$
184,160
$
276,783
$
(1,022
)
$
691,867
Operating expenses:
Direct operating costs
105,568
140,427
148,834
(1,018
)
393,811
Salaries and benefits
21,339
14,998
52,713
9,500
98,550
Selling, general and administrative
10,745
9,424
31,731
1,942
53,842
Depreciation and amortization
17,778
1,756
8,159
74
27,767
Total operating expenses
155,430
166,605
241,437
10,498
573,970
Operating income (expense)
$
76,516
$
17,555
$
35,346
$
(11,520
)
$
117,897
For the Six Months Ended June 30, 2020
(in thousands)
EFT Processing
epay
Money Transfer
Corporate Services, Eliminations and Other
Consolidated
Total revenues
$
224,313
$
360,474
$
529,097
$
(2,174)
$
1,111,710
Operating expenses:
Direct operating costs
150,001
274,130
287,498
(2,162)
709,467
Salaries and benefits
43,380
30,888
102,923
15,001
192,192
Selling, general and administrative
20,456
17,473
71,754
4,425
114,108
Goodwill impairment
21,861
—
82,693
—
104,554
Depreciation and amortization
40,256
3,495
17,148
159
61,058
Total operating expenses
275,954
325,986
562,016
17,423
1,181,379
Operating income (expense)
$
(51,641)
$
34,488
$
(32,919)
$
(19,597)
$
(69,669)
For the Six Months Ended June 30, 2019
(in thousands)
EFT Processing
epay
Money Transfer
Corporate Services, Eliminations and Other
Consolidated
Total revenues
$
377,649
$
360,274
$
533,364
$
(1,911
)
$
1,269,376
Operating expenses:
Direct operating costs
189,344
273,952
286,238
(1,890
)
747,644
Salaries and benefits
40,770
29,751
103,869
16,955
191,345
Selling, general and administrative
19,831
17,476
60,840
3,842
101,989
Depreciation and amortization
34,420
3,541
16,297
149
54,407
Total operating expenses
284,365
324,720
467,244
19,056
1,095,385
Operating income (expense)
$
93,284
$
35,554
$
66,120
$
(20,967
)
$
173,991
The following table presents the Company’s total assets by reportable segment:
Total Assets as of
(in thousands)
June 30, 2020
December 31, 2019
EFT Processing
$
1,394,600
$
1,914,144
epay
801,003
962,671
Money Transfer
1,517,809
1,560,136
Corporate Services, Eliminations and Other
248,123
220,715
Total
$
3,961,535
$
4,657,666
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June 30, 2020
For the Six Months Ended June 30, 2020
(in thousands)
EFT Processing
epay
Money Transfer
Total
EFT Processing
epay
Money Transfer
Total
Europe
$
44,927
$
122,675
$
98,730
$
266,332
$
144,401
$
237,952
$
189,788
$
572,141
North America
13,123
36,106
132,891
182,120
28,142
69,958
270,786
368,886
Asia Pacific
20,438
22,782
26,232
69,452
51,766
42,056
57,080
150,902
Other
—
6,000
5,010
11,010
4
10,508
11,443
21,955
Eliminations
—
—
—
(1,111)
—
—
—
( )
Total
$
78,488
$
187,563
$
262,863
$
527,803
$
224,313
$
360,474
$
529,097
$
1,111,710
For the June 30, 2019 For the Six Months Ended June 30, 2019
(in thousands)
EFT Processing
epay
Money Transfer
Total
EFT Processing
epay
Money Transfer
Total
Europe
$
192,696
$
123,322
$
93,576
$
409,594
$
300,307
$
238,228
$
179,135
$
717,670
North America
7,958
37,732
145,528
191,218
16,163
77,396
280,360
373,919
Asia Pacific
31,287
18,920
31,577
81,784
61,164
36,294
62,290
159,748
Other
5
4,186
6,102
10,293
15
8,356
11,579
19,950
Eliminations
—
—
—
(1,022
)
—
—
—
( )
Total
$
231,946
$
184,160
$
276,783
$
691,867
$
377,649
$
360,274
$
533,364
$
1,269,3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12 The Company's effective income tax rate was (8.4) and (11.1) for the three and six months ended June 30, 2020 , respectively, compared to 31.5% and 31.6% for the three and six months ended June 30, 2019 . The Company's effective income tax rate for the months ended June 30, 2020 was different than the applicable statutory income tax rate of 21% primarily due to the non-deductible goodwill impairment charge during the second quarter of 2020 and as a result of an increase in the valuation allowance in certain jurisdictions relating to the reversal of tax benefits recognized in the first quarter of 2020 for net operating losses in those jurisdictions which have a limited history of profitable earnings. 21% largely because of the application to the Company of the global intangible low-taxed income ("GILTI") tax provision and certain foreign earnings of the Company being subject to higher local statutory income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864871</v>
      </c>
      <c r="C3" s="6" t="n">
        <v>786081</v>
      </c>
    </row>
    <row r="4">
      <c r="A4" s="4" t="inlineStr">
        <is>
          <t>ATM cash</t>
        </is>
      </c>
      <c r="B4" s="5" t="n">
        <v>410459</v>
      </c>
      <c r="C4" s="5" t="n">
        <v>665641</v>
      </c>
    </row>
    <row r="5">
      <c r="A5" s="4" t="inlineStr">
        <is>
          <t>Restricted cash</t>
        </is>
      </c>
      <c r="B5" s="5" t="n">
        <v>28050</v>
      </c>
      <c r="C5" s="5" t="n">
        <v>34301</v>
      </c>
    </row>
    <row r="6">
      <c r="A6" s="4" t="inlineStr">
        <is>
          <t>Settlement Assets</t>
        </is>
      </c>
      <c r="B6" s="5" t="n">
        <v>892676</v>
      </c>
      <c r="C6" s="5" t="n">
        <v>1013067</v>
      </c>
    </row>
    <row r="7">
      <c r="A7" s="4" t="inlineStr">
        <is>
          <t>Trade accounts receivable, net of credit losses of $4,524 at June 30, 2020 and $3,892 at December 31, 2019</t>
        </is>
      </c>
      <c r="B7" s="5" t="n">
        <v>114755</v>
      </c>
      <c r="C7" s="5" t="n">
        <v>201935</v>
      </c>
    </row>
    <row r="8">
      <c r="A8" s="4" t="inlineStr">
        <is>
          <t>Prepaid expenses and other current assets</t>
        </is>
      </c>
      <c r="B8" s="5" t="n">
        <v>240946</v>
      </c>
      <c r="C8" s="5" t="n">
        <v>217707</v>
      </c>
    </row>
    <row r="9">
      <c r="A9" s="4" t="inlineStr">
        <is>
          <t>Total current assets</t>
        </is>
      </c>
      <c r="B9" s="5" t="n">
        <v>2551757</v>
      </c>
      <c r="C9" s="5" t="n">
        <v>2918732</v>
      </c>
    </row>
    <row r="10">
      <c r="A10" s="4" t="inlineStr">
        <is>
          <t>Operating right of use lease asset</t>
        </is>
      </c>
      <c r="B10" s="5" t="n">
        <v>158716</v>
      </c>
      <c r="C10" s="5" t="n">
        <v>377543</v>
      </c>
    </row>
    <row r="11">
      <c r="A11" s="4" t="inlineStr">
        <is>
          <t>Property and equipment, net of accumulated depreciation of $428,909 at June 30, 2020 and $410,243 at December 31, 2019</t>
        </is>
      </c>
      <c r="B11" s="5" t="n">
        <v>355279</v>
      </c>
      <c r="C11" s="5" t="n">
        <v>359980</v>
      </c>
    </row>
    <row r="12">
      <c r="A12" s="4" t="inlineStr">
        <is>
          <t>Goodwill</t>
        </is>
      </c>
      <c r="B12" s="5" t="n">
        <v>624253</v>
      </c>
      <c r="C12" s="5" t="n">
        <v>743823</v>
      </c>
    </row>
    <row r="13">
      <c r="A13" s="4" t="inlineStr">
        <is>
          <t>Acquired intangible assets, net of accumulated amortization of $161,861 at June 30, 2020 and $204,853 at December 31, 2019</t>
        </is>
      </c>
      <c r="B13" s="5" t="n">
        <v>127108</v>
      </c>
      <c r="C13" s="5" t="n">
        <v>141847</v>
      </c>
    </row>
    <row r="14">
      <c r="A14" s="4" t="inlineStr">
        <is>
          <t>Other assets, net of accumulated amortization of $50,136 at June 30, 2020 and $46,788 at December 31, 2019</t>
        </is>
      </c>
      <c r="B14" s="5" t="n">
        <v>144422</v>
      </c>
      <c r="C14" s="5" t="n">
        <v>115741</v>
      </c>
    </row>
    <row r="15">
      <c r="A15" s="4" t="inlineStr">
        <is>
          <t>Total assets</t>
        </is>
      </c>
      <c r="B15" s="5" t="n">
        <v>3961535</v>
      </c>
      <c r="C15" s="5" t="n">
        <v>4657666</v>
      </c>
    </row>
    <row r="16">
      <c r="A16" s="3" t="inlineStr">
        <is>
          <t>Current liabilities:</t>
        </is>
      </c>
    </row>
    <row r="17">
      <c r="A17" s="4" t="inlineStr">
        <is>
          <t>Settlement obligations</t>
        </is>
      </c>
      <c r="B17" s="5" t="n">
        <v>892676</v>
      </c>
      <c r="C17" s="5" t="n">
        <v>1013067</v>
      </c>
    </row>
    <row r="18">
      <c r="A18" s="4" t="inlineStr">
        <is>
          <t>Trade accounts payable</t>
        </is>
      </c>
      <c r="B18" s="5" t="n">
        <v>90966</v>
      </c>
      <c r="C18" s="5" t="n">
        <v>81743</v>
      </c>
    </row>
    <row r="19">
      <c r="A19" s="4" t="inlineStr">
        <is>
          <t>Accrued expenses and other current liabilities</t>
        </is>
      </c>
      <c r="B19" s="5" t="n">
        <v>306371</v>
      </c>
      <c r="C19" s="5" t="n">
        <v>294557</v>
      </c>
    </row>
    <row r="20">
      <c r="A20" s="4" t="inlineStr">
        <is>
          <t>Current portion of operating lease liabilities</t>
        </is>
      </c>
      <c r="B20" s="5" t="n">
        <v>53106</v>
      </c>
      <c r="C20" s="5" t="n">
        <v>127353</v>
      </c>
    </row>
    <row r="21">
      <c r="A21" s="4" t="inlineStr">
        <is>
          <t>Short-term debt obligations and current maturities of long-term debt obligations</t>
        </is>
      </c>
      <c r="B21" s="5" t="n">
        <v>875</v>
      </c>
      <c r="C21" s="5" t="n">
        <v>6089</v>
      </c>
    </row>
    <row r="22">
      <c r="A22" s="4" t="inlineStr">
        <is>
          <t>Income taxes payable</t>
        </is>
      </c>
      <c r="B22" s="5" t="n">
        <v>34472</v>
      </c>
      <c r="C22" s="5" t="n">
        <v>52583</v>
      </c>
    </row>
    <row r="23">
      <c r="A23" s="4" t="inlineStr">
        <is>
          <t>Deferred revenue</t>
        </is>
      </c>
      <c r="B23" s="5" t="n">
        <v>58532</v>
      </c>
      <c r="C23" s="5" t="n">
        <v>58588</v>
      </c>
    </row>
    <row r="24">
      <c r="A24" s="4" t="inlineStr">
        <is>
          <t>Total current liabilities</t>
        </is>
      </c>
      <c r="B24" s="5" t="n">
        <v>1436998</v>
      </c>
      <c r="C24" s="5" t="n">
        <v>1633980</v>
      </c>
    </row>
    <row r="25">
      <c r="A25" s="4" t="inlineStr">
        <is>
          <t>Debt obligations, net of current portion</t>
        </is>
      </c>
      <c r="B25" s="5" t="n">
        <v>1100619</v>
      </c>
      <c r="C25" s="5" t="n">
        <v>1090939</v>
      </c>
    </row>
    <row r="26">
      <c r="A26" s="4" t="inlineStr">
        <is>
          <t>Operating lease obligations, net of current portion</t>
        </is>
      </c>
      <c r="B26" s="5" t="n">
        <v>100542</v>
      </c>
      <c r="C26" s="5" t="n">
        <v>241977</v>
      </c>
    </row>
    <row r="27">
      <c r="A27" s="4" t="inlineStr">
        <is>
          <t>Deferred income taxes</t>
        </is>
      </c>
      <c r="B27" s="5" t="n">
        <v>55782</v>
      </c>
      <c r="C27" s="5" t="n">
        <v>56067</v>
      </c>
    </row>
    <row r="28">
      <c r="A28" s="4" t="inlineStr">
        <is>
          <t>Other long-term liabilities</t>
        </is>
      </c>
      <c r="B28" s="5" t="n">
        <v>54934</v>
      </c>
      <c r="C28" s="5" t="n">
        <v>55361</v>
      </c>
    </row>
    <row r="29">
      <c r="A29" s="4" t="inlineStr">
        <is>
          <t>Total liabilities</t>
        </is>
      </c>
      <c r="B29" s="5" t="n">
        <v>2748875</v>
      </c>
      <c r="C29" s="5" t="n">
        <v>3078324</v>
      </c>
    </row>
    <row r="30">
      <c r="A30" s="3" t="inlineStr">
        <is>
          <t>Euronet Worldwide, Inc. stockholders' equity:</t>
        </is>
      </c>
    </row>
    <row r="31">
      <c r="A31" s="4" t="inlineStr">
        <is>
          <t>Preferred Stock, $0.02 par value. 10,000,000 shares authorized; none issued</t>
        </is>
      </c>
      <c r="B31" s="4" t="inlineStr">
        <is>
          <t xml:space="preserve"> </t>
        </is>
      </c>
      <c r="C31" s="4" t="inlineStr">
        <is>
          <t xml:space="preserve"> </t>
        </is>
      </c>
    </row>
    <row r="32">
      <c r="A32" s="4" t="inlineStr">
        <is>
          <t>Common Stock, $0.02 par value. 90,000,000 shares authorized; 62,934,954 issued at June 30, 2020 and 62,775,762 issued at December 31, 2019</t>
        </is>
      </c>
      <c r="B32" s="5" t="n">
        <v>1259</v>
      </c>
      <c r="C32" s="5" t="n">
        <v>1256</v>
      </c>
    </row>
    <row r="33">
      <c r="A33" s="4" t="inlineStr">
        <is>
          <t>Additional paid-in-capital</t>
        </is>
      </c>
      <c r="B33" s="5" t="n">
        <v>1204985</v>
      </c>
      <c r="C33" s="5" t="n">
        <v>1190058</v>
      </c>
    </row>
    <row r="34">
      <c r="A34" s="4" t="inlineStr">
        <is>
          <t>Treasury stock, at cost, 10,646,423 shares at June 30, 2020 and 8,554,908 shares at December 31, 2019</t>
        </is>
      </c>
      <c r="B34" s="5" t="n">
        <v>-703657</v>
      </c>
      <c r="C34" s="5" t="n">
        <v>-463704</v>
      </c>
    </row>
    <row r="35">
      <c r="A35" s="4" t="inlineStr">
        <is>
          <t>Retained earnings</t>
        </is>
      </c>
      <c r="B35" s="5" t="n">
        <v>902671</v>
      </c>
      <c r="C35" s="5" t="n">
        <v>1016554</v>
      </c>
    </row>
    <row r="36">
      <c r="A36" s="4" t="inlineStr">
        <is>
          <t>Accumulated other comprehensive loss</t>
        </is>
      </c>
      <c r="B36" s="5" t="n">
        <v>-192522</v>
      </c>
      <c r="C36" s="5" t="n">
        <v>-164890</v>
      </c>
    </row>
    <row r="37">
      <c r="A37" s="4" t="inlineStr">
        <is>
          <t>Total Euronet Worldwide, Inc. stockholders' equity</t>
        </is>
      </c>
      <c r="B37" s="5" t="n">
        <v>1212736</v>
      </c>
      <c r="C37" s="5" t="n">
        <v>1579274</v>
      </c>
    </row>
    <row r="38">
      <c r="A38" s="4" t="inlineStr">
        <is>
          <t>Noncontrolling interests</t>
        </is>
      </c>
      <c r="B38" s="5" t="n">
        <v>-76</v>
      </c>
      <c r="C38" s="5" t="n">
        <v>68</v>
      </c>
    </row>
    <row r="39">
      <c r="A39" s="4" t="inlineStr">
        <is>
          <t>Total equity</t>
        </is>
      </c>
      <c r="B39" s="5" t="n">
        <v>1212660</v>
      </c>
      <c r="C39" s="5" t="n">
        <v>1579342</v>
      </c>
    </row>
    <row r="40">
      <c r="A40" s="4" t="inlineStr">
        <is>
          <t>Total liabilities and equity</t>
        </is>
      </c>
      <c r="B40" s="6" t="n">
        <v>3961535</v>
      </c>
      <c r="C40" s="6" t="n">
        <v>4657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13) COMMITMENTS As of June 30, 2020 , the Company had $74.6 million of stand-by letters of credit/bank guarantees issued on its behalf, of which $52.1 million are outstanding under the Credit Facility. The remaining stand-by letters of credit/bank guarantees are collateralized by $4.0 million of cash deposits held by the respective issuing banks. Under certain circumstances, Euronet grants guarantees in support of obligations of subsidiaries. As of June 30, 2020 , the Company had granted off balance sheet guarantees for cash in various ATM networks amounting to $11.8 million over the terms of the cash supply agreements and performance guarantees amounting to approximately $39.3 million over the terms of agreements with the customers. 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As of June 30, 2020 , the balance of such cash used in the Company's ATM networks for which the Company was responsible was approximately $512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June 30, 2020 or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Contingencies</t>
        </is>
      </c>
      <c r="B1" s="2" t="inlineStr">
        <is>
          <t>6 Months Ended</t>
        </is>
      </c>
    </row>
    <row r="2">
      <c r="B2" s="2" t="inlineStr">
        <is>
          <t>Jun. 30, 2020</t>
        </is>
      </c>
    </row>
    <row r="3">
      <c r="A3" s="3" t="inlineStr">
        <is>
          <t>Loss Contingency, Information about Litigation Matters [Abstract]</t>
        </is>
      </c>
    </row>
    <row r="4">
      <c r="A4" s="4" t="inlineStr">
        <is>
          <t>LITIGATION AND CONTINGENCIES</t>
        </is>
      </c>
      <c r="B4" s="4" t="inlineStr">
        <is>
          <t xml:space="preserve">( 14 From time to time, the Company is a party to legal or regulatory proceedings arising in the ordinary course of its business. Currently, there are no legal proceedings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5) LEASES The Company enters into operating leases for ATM sites, office spaces, retail stores and equipment. The Company's finance leases are immaterial. Right of use assets and lease liabilities are recognized at the lease commencement date based on the present value of the lease payments over the lease terms. The present value of lease payments is determined using the incremental borrowing rate based on information available at the lease commencement date. The Company recognizes lease expense for these leases on a straight-line basis over the lease term.
Most leases include an option to renew, with renewal terms that can extend the lease terms. The exercise of lease renewal options is at the Company’s sole discretion. The depreciable life of assets and leasehold improvements are limited by the expected lease terms. The Company also has a unilateral termination right for most of the ATM site leases. The Company evaluated the likelihood of exercising the renewal and termination options beginning with the adoption of the new accounting lease standard on January 1, 2019, concluding 1) the options were not reasonably certain to be exercised and thus were not considered in determining the lease terms, and associated payment impacts were excluded from lease payments and 2) termination options were reasonably certain not to be exercised and therefore the stated lease payment schedule of the lease was used to determine the lease term. During the second quarter of 2020, the impact of the COVID-19 pandemic was a significant event that caused a significant change in circumstances and business plans to manage our portfolio of ATM leases. Specifically we downsized, through the exercise of termination clauses and the reduction of monthly costs by renegotiating payment terms of our ATM leases. The Company's execution of the business plan to renegotiate terms and downsize the portfolio of ATM leases constituted a reassessment event during the second quarter of 2020. The reassessment event required the Company to reevaluate the accounting for the portfolio of ATM leases, including lease terms. Due to the recent increased frequency of ATM site lease terminations, modifications, and greater unpredictability whether or not future lease terminations will be exercised, the Company is no longer able to conclude that termination options are reasonably certain not to be exercised. This reassessment conclusion impacts the lease term evaluation, instead of determining the lease term based on the stated lease payment schedule of the lease, now the lease term will be evaluated when the Company has the contractual ability to terminate the lease (most leases allow for a termination upon advance notice of between 30 and 90 days of notice). As a result of the lease term reassessment, $211.9 $211.9 Payments for ATM site leases with termination options subject to the short-term lease exemption are expensed in the period incurred. The short-term lease expense for the three months ended June 30, 2020 reasonably reflects the Company’s short-term lease commitments. Certain of the Company's lease agreements include variable rental payments based on revenues generated from the use of the leased location and certain leases include rental payments adjusted periodically for inflation. Variable lease payments are recognized when the event, activity or circumstance in the lease agreement on which those payments are assessed occurs and are excluded from the right of use assets and lease liabilities balances. The lease agreements do not contain any material residual value guarantees or material restrictive covenants.
Future minimum lease payments
Future minimum lease payments under non-cancelable operating leases (with initial lease terms in excess of one year) as of June 30, 2020 are:
As of June 30, 2020
Maturity of Lease Liabilities (in thousands)
Operating Leases (1)
Remainder of 2020
$
26,198
2021
42,182
2022
29,304
2023
20,294
2024
13,105
Thereafter
26,319
Total lease payments
$
157,402
Less: imputed interest
(3,754)
Present value of lease liabilities
$
153,648
(1) 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
Lease expense recognized in the Consolidated Statements of Income is summarized as follows:
Lease Expense (in thousands)
Income Statement Classification
Three Months Ended June 30, 2020
Three Months Ended June 30, 2019
Six Months Ended June 30, 2020
Six Months Ended June 30, 2019
Operating lease expense
Selling, general and administrative and Direct operating costs
$
21,045
$
33,113
$
54,233
$ 63,573
Short-term and variable lease expense
Selling, general and administrative and Direct operating costs
12,281
12,320
20,961
18,889
Total lease expense
$
33,326
$
45,433
$
75,194
$
82,462
Other information about lease amounts recognized in the consolidated financial statements is summarized as follows:
Lease Term and Discount Rate of Operating Leases
As of June 30, 2020
Weighted- average remaining lease term (years)
4.8
W eighted- average discount rate
2.1
%
The following table presents supplemental cash flow and non-cash information related to leases.
Other Information (in thousands)
Six Months Ended June 30, 2020
Six Months Ended June 30, 2019
Cash paid for amounts included in the measurement of lease liabilities (a)
$
53,869
$
62,935
Supplemental non-cash information on lease liabilities arising from obtaining ROU assets
ROU assets obtained in exchange for new operating lease liabilities
$
52,764
$
157,914 (a) Included in Net cash provided by operating activities on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Recently Issued and Adopted Accounting Pronouncements</t>
        </is>
      </c>
      <c r="B4" s="4" t="inlineStr">
        <is>
          <t>In March 2020, the Financial Accounting Standards Board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ttlement Assets and Obligations (Tables)</t>
        </is>
      </c>
      <c r="B1" s="2" t="inlineStr">
        <is>
          <t>6 Months Ended</t>
        </is>
      </c>
    </row>
    <row r="2">
      <c r="B2" s="2" t="inlineStr">
        <is>
          <t>Jun. 30, 2020</t>
        </is>
      </c>
    </row>
    <row r="3">
      <c r="A3" s="3" t="inlineStr">
        <is>
          <t>Settlement Assets [Abstract]</t>
        </is>
      </c>
    </row>
    <row r="4">
      <c r="A4" s="4" t="inlineStr">
        <is>
          <t>Schedule of settlement assets and liabilities</t>
        </is>
      </c>
      <c r="B4" s="4" t="inlineStr">
        <is>
          <t>As of
(in thousands)
June 30, 2020
December 31, 2019
Settlement assets:
Settlement cash and cash equivalents
$
340,915
$
282,188
Settlement restricted cash
34,256
49,168
Accounts receivable
426,056
574,410
Prepaid expenses and other current assets
91,449
107,301
Total settlement assets
$
892,676
$
1,013,067
Settlement obligations:
Trade account payables
$
349,721
$
504,667
Accrued expenses and other current liabilities
542,955
508,400
Total settlement obligations
$
892,676
$
1,013,067</t>
        </is>
      </c>
    </row>
    <row r="5">
      <c r="A5" s="4" t="inlineStr">
        <is>
          <t>Schedule of cash and cash equivalents restricted cash</t>
        </is>
      </c>
      <c r="B5" s="4" t="inlineStr">
        <is>
          <t>As of
(in thousands)
June 30, 2020
December 31, 2019
June 30, 2019
December 31, 2018
Cash and cash equivalents
$
864,871
$
786,081
$
532,615
$
385,031
Restricted cash
28,050
34,301
31,687
31,237
ATM cash
410,459
665,641
806,420
395,378
Settlement cash and cash equivalents
340,915
282,188
219,426
273,948
Settlement restricted cash
34,256
49,168
39,610
45,358
Cash and cash equivalents and restricted cash at end of period
$
1,678,551
$
1,817,379
$
1,629,758
$
1,130,9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holders' Equity (Tables)</t>
        </is>
      </c>
      <c r="B1" s="2" t="inlineStr">
        <is>
          <t>6 Months Ended</t>
        </is>
      </c>
    </row>
    <row r="2">
      <c r="B2" s="2" t="inlineStr">
        <is>
          <t>Jun. 30, 2020</t>
        </is>
      </c>
    </row>
    <row r="3">
      <c r="A3" s="3" t="inlineStr">
        <is>
          <t>Stockholders' Equity Note [Abstract]</t>
        </is>
      </c>
    </row>
    <row r="4">
      <c r="A4" s="4" t="inlineStr">
        <is>
          <t>Schedule of computation of diluted weighted average number of common shares outstanding</t>
        </is>
      </c>
      <c r="B4" s="4" t="inlineStr">
        <is>
          <t>Three Months Ended June 30,
Six Months Ended
2020
2019
2020
2019
Computation of diluted weighted average shares outstanding:
Basic weighted average shares outstanding
52,234,465
53,212,759
52,920,784
52,546,647
Incremental shares from assumed exercise of stock options and vesting of restricted stock
—
1,489,700
—
1,399,123
Diluted weighted average shares outstanding
52,234,465
54,702,459
52,920,784
53,945,7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Net (Tables)</t>
        </is>
      </c>
      <c r="B1" s="2" t="inlineStr">
        <is>
          <t>6 Months Ended</t>
        </is>
      </c>
    </row>
    <row r="2">
      <c r="B2" s="2" t="inlineStr">
        <is>
          <t>Jun. 30, 2020</t>
        </is>
      </c>
    </row>
    <row r="3">
      <c r="A3" s="3" t="inlineStr">
        <is>
          <t>Goodwill and Intangible Assets Disclosure [Abstract]</t>
        </is>
      </c>
    </row>
    <row r="4">
      <c r="A4" s="4" t="inlineStr">
        <is>
          <t>Schedule of acquired intangible assets and goodwill activity</t>
        </is>
      </c>
      <c r="B4" s="4" t="inlineStr">
        <is>
          <t>A summary of acquired intangible assets and goodwill activity for the six months ended June 30, 2020 is presented below:
(in thousands)
Acquired Intangible Assets
Goodwill
Total Intangible Assets
Balance as of December 31, 2019
$
141,847
$
743,823
$
885,670
Decreases:
Acquisition
—
(474)
(474)
Amortization
(11,236)
—
(11,236)
Impairment
—
(104,554)
(104,554)
Other (primarily changes in foreign currency exchange rates)
(3,503)
(14,542)
(18,045)
Balance as of June 30, 2020
$
127,108
$
624,253
$
751,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As of
(in thousands)
June 30, 2020
December 31, 2019
Accrued expenses
$
247,955
$
246,699
Derivative liabilities
51,905
41,935
Current portion of capital lease obligations
6,511
5,919
Deferred income taxes
—
4
Total
$
306,371
$
294,5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6 Months Ended</t>
        </is>
      </c>
    </row>
    <row r="2">
      <c r="B2" s="2" t="inlineStr">
        <is>
          <t>Jun. 30, 2020</t>
        </is>
      </c>
    </row>
    <row r="3">
      <c r="A3" s="3" t="inlineStr">
        <is>
          <t>Debt Disclosure [Abstract]</t>
        </is>
      </c>
    </row>
    <row r="4">
      <c r="A4" s="4" t="inlineStr">
        <is>
          <t>Schedule of Debt obligations</t>
        </is>
      </c>
      <c r="B4" s="4" t="inlineStr">
        <is>
          <t>As of
(in thousands)
June 30, 2020
December 31, 2019
Credit Facility:
Revolving credit agreement
$
—
$
—
Convertible Debt:
0.75% convertible notes, unsecured, due 2049
444,506
436,965
1.375% Senior Notes, due 2026
673,920
673,440
Other obligations
921
6,215
Total debt obligations
1,119,347
1,116,620
Unamortized debt issuance costs
(17,853)
(19,592
)
Carrying value of debt
1,101,494
1,097,028
Short-term debt obligations and current maturities of long-term debt obligations
(875)
(6,089
)
Long-term debt obligations
$
1,100,619
$
1,090,9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the derivative instruments as recorded in the Consolidated Balance Sheets</t>
        </is>
      </c>
      <c r="B4" s="4" t="inlineStr">
        <is>
          <t>The following table summarizes the fair value of the derivative instruments as recorded in the Consolidated Balance Sheets as of the dates below:
Asset Derivatives
Liability Derivatives
Fair Value
Fair Value
(in thousands)
Balance Sheet Location
June 30, 2020
December 31, 2019
Balance Sheet Location
June 30, 2020
December 31, 2019
Derivatives not designated as hedging instruments
Foreign currency exchange contracts
Prepaid expenses and other current assets
$
71,590
$
54,765
Accrued expenses and other current liabilities
$
(51,905)
$
(41,935
)</t>
        </is>
      </c>
    </row>
    <row r="5">
      <c r="A5" s="4" t="inlineStr">
        <is>
          <t>Schedule of offsetting assets and liabilities</t>
        </is>
      </c>
      <c r="B5" s="4" t="inlineStr">
        <is>
          <t>The following tables summarize the gross and net fair value of derivative assets and liabilities as of June 30, 2020 and December 31, 2019 (in thousands): Offsetting of Derivative Assets
Gross Amounts Not Offset in the Consolidated Balance Sheet
As of June 30, 2020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71,590
$
—
$
71,590
$
(41,843)
$
(9,737)
$
20,010
As of December 31, 2019
Derivatives subject to a master netting arrangement or similar agreement
$
54,765
$
—
$
54,765
$
(34,935
)
$
(7,362
)
$
12,468
Gross Amounts Not Offset in the Consolidated Balance Sheet
As of June 30, 2020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51,905)
$
—
$
(51,905)
$
41,843
$
917
$
(9,145)
As of December 31, 2019
Derivatives subject to a master netting arrangement or similar agreement
$
(41,935
)
$
—
$
(41,935
)
$
34,935
$
827
$
(6,173
)</t>
        </is>
      </c>
    </row>
    <row r="6">
      <c r="A6" s="4" t="inlineStr">
        <is>
          <t>Schedule of amount of gains and losses on derivatives in the Consolidated Statements of Income</t>
        </is>
      </c>
      <c r="B6" s="4" t="inlineStr">
        <is>
          <t>The following table summarizes the location and amount of gains and losses on derivatives in the Consolidated Statements of Income for the three and six months ended June 30, 2020 and 2019 :
Amount of Gain Recognized in Income on Derivative Contracts (a)
Location of Gain Recognized in Income on Derivative Contracts
Three Months Ended June 30,
Six Months Ended June 30,
(in thousands)
2020
2019
2020
2019
Foreign currency exchange contracts - Ria Operations
Foreign currency exchange (loss) gain, net
$
(460)
$
(2,126 )
$
( )
$
3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Jun. 30, 2020</t>
        </is>
      </c>
      <c r="C1" s="2" t="inlineStr">
        <is>
          <t>Dec. 31, 2019</t>
        </is>
      </c>
    </row>
    <row r="2">
      <c r="A2" s="3" t="inlineStr">
        <is>
          <t>Statement of Financial Position [Abstract]</t>
        </is>
      </c>
    </row>
    <row r="3">
      <c r="A3" s="4" t="inlineStr">
        <is>
          <t>Allowance for doubtful accounts receivable</t>
        </is>
      </c>
      <c r="B3" s="6" t="n">
        <v>4524</v>
      </c>
      <c r="C3" s="6" t="n">
        <v>3892</v>
      </c>
    </row>
    <row r="4">
      <c r="A4" s="4" t="inlineStr">
        <is>
          <t>Accumulated depreciation of property and equipment</t>
        </is>
      </c>
      <c r="B4" s="5" t="n">
        <v>428909</v>
      </c>
      <c r="C4" s="5" t="n">
        <v>410243</v>
      </c>
    </row>
    <row r="5">
      <c r="A5" s="4" t="inlineStr">
        <is>
          <t>Accumulated amortization of intangible assets</t>
        </is>
      </c>
      <c r="B5" s="5" t="n">
        <v>161861</v>
      </c>
      <c r="C5" s="5" t="n">
        <v>204853</v>
      </c>
    </row>
    <row r="6">
      <c r="A6" s="4" t="inlineStr">
        <is>
          <t>Accumulated amortization of other assets</t>
        </is>
      </c>
      <c r="B6" s="6" t="n">
        <v>50136</v>
      </c>
      <c r="C6" s="6" t="n">
        <v>46788</v>
      </c>
    </row>
    <row r="7">
      <c r="A7" s="4" t="inlineStr">
        <is>
          <t>Preferred stock, par value per share</t>
        </is>
      </c>
      <c r="B7" s="7" t="n">
        <v>0.02</v>
      </c>
      <c r="C7" s="7" t="n">
        <v>0.02</v>
      </c>
    </row>
    <row r="8">
      <c r="A8" s="4" t="inlineStr">
        <is>
          <t>Preferred stock, shares authorized</t>
        </is>
      </c>
      <c r="B8" s="5" t="n">
        <v>10000000</v>
      </c>
      <c r="C8" s="5" t="n">
        <v>10000000</v>
      </c>
    </row>
    <row r="9">
      <c r="A9" s="4" t="inlineStr">
        <is>
          <t>Preferred stock, shares issued</t>
        </is>
      </c>
      <c r="B9" s="5" t="n">
        <v>0</v>
      </c>
      <c r="C9" s="5" t="n">
        <v>0</v>
      </c>
    </row>
    <row r="10">
      <c r="A10" s="4" t="inlineStr">
        <is>
          <t>Common stock, par value per share</t>
        </is>
      </c>
      <c r="B10" s="7" t="n">
        <v>0.02</v>
      </c>
      <c r="C10" s="7" t="n">
        <v>0.02</v>
      </c>
    </row>
    <row r="11">
      <c r="A11" s="4" t="inlineStr">
        <is>
          <t>Common stock, shares authorized</t>
        </is>
      </c>
      <c r="B11" s="5" t="n">
        <v>90000000</v>
      </c>
      <c r="C11" s="5" t="n">
        <v>90000000</v>
      </c>
    </row>
    <row r="12">
      <c r="A12" s="4" t="inlineStr">
        <is>
          <t>Common stock, shares issued</t>
        </is>
      </c>
      <c r="B12" s="5" t="n">
        <v>62934954</v>
      </c>
      <c r="C12" s="5" t="n">
        <v>62775762</v>
      </c>
    </row>
    <row r="13">
      <c r="A13" s="4" t="inlineStr">
        <is>
          <t>Treasury stock, shares</t>
        </is>
      </c>
      <c r="B13" s="5" t="n">
        <v>10646423</v>
      </c>
      <c r="C13" s="5" t="n">
        <v>8554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nd recorded at fair value on a recurring basis</t>
        </is>
      </c>
      <c r="B4" s="4" t="inlineStr">
        <is>
          <t>The following table details financial assets and liabilities measured and recorded at fair value on a recurring basis:
As of June 30, 2020
(in thousands)
Balance Sheet Classification
Level 1
Level 2
Level 3
Total
Assets
Foreign currency exchange contracts
Other current assets
$
—
$
71,590
$
—
$
71,590
Liabilities
Foreign currency exchange contracts
Other current liabilities
$
—
$
(51,905)
$
—
$
(51,905)
As of December 31, 2019
(in thousands)
Balance Sheet Classification
Level 1
Level 2
Level 3
Total
Assets
Foreign currency exchange contracts
Other current assets
$
—
$
54,765
$
—
$
54,765
Liabilities
Foreign currency exchange contracts
Other current liabilities
$
—
$
(41,935
)
$
—
$
(41,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segment results</t>
        </is>
      </c>
      <c r="B4" s="4" t="inlineStr">
        <is>
          <t>The following tables present the Company’s reportable segment results for the three and six months ended June 30, 2020 and 2019 :
For the Three Months Ended June 30, 2020
(in thousands)
EFT Processing
epay
Money Transfer
Corporate Services, Eliminations and Other
Consolidated
Total revenues
$
78,488
$
187,563
$
262,863
$
(1,111)
$
527,803
Operating expenses:
Direct operating costs
62,465
144,056
144,589
(1,099)
350,011
Salaries and benefits
21,289
15,191
49,059
5,413
90,952
Selling, general and administrative
9,515
8,635
33,172
1,993
53,315
Goodwill impairment
21,861
—
82,693
—
104,554
Depreciation and amortization
19,934
1,651
8,577
80
30,242
Total operating expenses
135,064
169,533
318,090
6,387
629,074
Operating income (expense)
$
(56,576)
$
18,030
$
(55,227)
$
(7,498)
$
(101,271)
For the Three Months Ended June 30, 2019
(in thousands)
EFT Processing
epay
Money Transfer
Corporate Services, Eliminations and Other
Consolidated
Total revenues
$
231,946
$
184,160
$
276,783
$
(1,022
)
$
691,867
Operating expenses:
Direct operating costs
105,568
140,427
148,834
(1,018
)
393,811
Salaries and benefits
21,339
14,998
52,713
9,500
98,550
Selling, general and administrative
10,745
9,424
31,731
1,942
53,842
Depreciation and amortization
17,778
1,756
8,159
74
27,767
Total operating expenses
155,430
166,605
241,437
10,498
573,970
Operating income (expense)
$
76,516
$
17,555
$
35,346
$
(11,520
)
$
117,897
For the Six Months Ended June 30, 2020
(in thousands)
EFT Processing
epay
Money Transfer
Corporate Services, Eliminations and Other
Consolidated
Total revenues
$
224,313
$
360,474
$
529,097
$
(2,174)
$
1,111,710
Operating expenses:
Direct operating costs
150,001
274,130
287,498
(2,162)
709,467
Salaries and benefits
43,380
30,888
102,923
15,001
192,192
Selling, general and administrative
20,456
17,473
71,754
4,425
114,108
Goodwill impairment
21,861
—
82,693
—
104,554
Depreciation and amortization
40,256
3,495
17,148
159
61,058
Total operating expenses
275,954
325,986
562,016
17,423
1,181,379
Operating income (expense)
$
(51,641)
$
34,488
$
(32,919)
$
(19,597)
$
(69,669)
For the Six Months Ended June 30, 2019
(in thousands)
EFT Processing
epay
Money Transfer
Corporate Services, Eliminations and Other
Consolidated
Total revenues
$
377,649
$
360,274
$
533,364
$
(1,911
)
$
1,269,376
Operating expenses:
Direct operating costs
189,344
273,952
286,238
(1,890
)
747,644
Salaries and benefits
40,770
29,751
103,869
16,955
191,345
Selling, general and administrative
19,831
17,476
60,840
3,842
101,989
Depreciation and amortization
34,420
3,541
16,297
149
54,407
Total operating expenses
284,365
324,720
467,244
19,056
1,095,385
Operating income (expense)
$
93,284
$
35,554
$
66,120
$
(20,967
)
$
173,991
The following table presents the Company’s total assets by reportable segment:
Total Assets as of
(in thousands)
June 30, 2020
December 31, 2019
EFT Processing
$
1,394,600
$
1,914,144
epay
801,003
962,671
Money Transfer
1,517,809
1,560,136
Corporate Services, Eliminations and Other
248,123
220,715
Total
$
3,961,535
$
4,657,666</t>
        </is>
      </c>
    </row>
    <row r="5">
      <c r="A5" s="4" t="inlineStr">
        <is>
          <t>Schedule of Company's revenues disaggregated by segment and region</t>
        </is>
      </c>
      <c r="B5" s="4" t="inlineStr">
        <is>
          <t>The following table presents the Company's revenues disaggregated by segment and region. Sales and usage-based taxes are excluded from revenues. The Company believes disaggregation by segment and region best depicts how the nature, amount, timing, and uncertainty of revenue and cash flows are affected by economic factors. The disaggregation of revenues by segment and region is based on management's assessment of segment performance together with allocation of financial resources, both capital and operating support costs, on a segment and regional level. Both segments and regions benefit from synergies achieved through concentration of operations and are influenced by macro-economic, regulatory and political factors in the respective segment and region.
For the Three Months Ended June 30, 2020
For the Six Months Ended June 30, 2020
(in thousands)
EFT Processing
epay
Money Transfer
Total
EFT Processing
epay
Money Transfer
Total
Europe
$
44,927
$
122,675
$
98,730
$
266,332
$
144,401
$
237,952
$
189,788
$
572,141
North America
13,123
36,106
132,891
182,120
28,142
69,958
270,786
368,886
Asia Pacific
20,438
22,782
26,232
69,452
51,766
42,056
57,080
150,902
Other
—
6,000
5,010
11,010
4
10,508
11,443
21,955
Eliminations
—
—
—
(1,111)
—
—
—
( )
Total
$
78,488
$
187,563
$
262,863
$
527,803
$
224,313
$
360,474
$
529,097
$
1,111,710
For the June 30, 2019 For the Six Months Ended June 30, 2019
(in thousands)
EFT Processing
epay
Money Transfer
Total
EFT Processing
epay
Money Transfer
Total
Europe
$
192,696
$
123,322
$
93,576
$
409,594
$
300,307
$
238,228
$
179,135
$
717,670
North America
7,958
37,732
145,528
191,218
16,163
77,396
280,360
373,919
Asia Pacific
31,287
18,920
31,577
81,784
61,164
36,294
62,290
159,748
Other
5
4,186
6,102
10,293
15
8,356
11,579
19,950
Eliminations
—
—
—
(1,022
)
—
—
—
( )
Total
$
231,946
$
184,160
$
276,783
$
691,867
$
377,649
$
360,274
$
533,364
$
1,269,3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under non-cancelable operating leases</t>
        </is>
      </c>
      <c r="B4" s="4" t="inlineStr">
        <is>
          <t>Future minimum lease payments under non-cancelable operating leases (with initial lease terms in excess of one year) as of June 30, 2020 are:
As of June 30, 2020
Maturity of Lease Liabilities (in thousands)
Operating Leases (1)
Remainder of 2020
$
26,198
2021
42,182
2022
29,304
2023
20,294
2024
13,105
Thereafter
26,319
Total lease payments
$
157,402
Less: imputed interest
(3,754)
Present value of lease liabilities
$
153,648
(1) Operating lease payments reflect the Company's current fixed obligations under the operating lease agreements. Certain ATM site leases contain termination options that grant the Company the option to terminate the lease prior to the stated term of the agreement. The Company includes the future minimum lease payments for these ATM site leases only to the extent that the termination option is not reasonably certain to be exercised.</t>
        </is>
      </c>
    </row>
    <row r="5">
      <c r="A5" s="4" t="inlineStr">
        <is>
          <t>Schedule of Lease expense recognized in the Consolidated Statements of Income</t>
        </is>
      </c>
      <c r="B5" s="4" t="inlineStr">
        <is>
          <t>Lease expense recognized in the Consolidated Statements of Income is summarized as follows:
Lease Expense (in thousands)
Income Statement Classification
Three Months Ended June 30, 2020
Three Months Ended June 30, 2019
Six Months Ended June 30, 2020
Six Months Ended June 30, 2019
Operating lease expense
Selling, general and administrative and Direct operating costs
$
21,045
$
33,113
$
54,233
$ 63,573
Short-term and variable lease expense
Selling, general and administrative and Direct operating costs
12,281
12,320
20,961
18,889
Total lease expense
$
33,326
$
45,433
$
75,194
$
82,462</t>
        </is>
      </c>
    </row>
    <row r="6">
      <c r="A6" s="4" t="inlineStr">
        <is>
          <t>Schedule of Other information about lease amounts recognized in the consolidated financial statements</t>
        </is>
      </c>
      <c r="B6" s="4" t="inlineStr">
        <is>
          <t>Other information about lease amounts recognized in the consolidated financial statements is summarized as follows:
Lease Term and Discount Rate of Operating Leases
As of June 30, 2020
Weighted- average remaining lease term (years)
4.8
W eighted- average discount rate
2.1
%</t>
        </is>
      </c>
    </row>
    <row r="7">
      <c r="A7" s="4" t="inlineStr">
        <is>
          <t>Schedule ofsupplemental cash flow and non-cash information related to leases.</t>
        </is>
      </c>
      <c r="B7" s="4" t="inlineStr">
        <is>
          <t>The following table presents supplemental cash flow and non-cash information related to leases.
Other Information (in thousands)
Six Months Ended June 30, 2020
Six Months Ended June 30, 2019
Cash paid for amounts included in the measurement of lease liabilities (a)
$
53,869
$
62,935
Supplemental non-cash information on lease liabilities arising from obtaining ROU assets
ROU assets obtained in exchange for new operating lease liabilities
$
52,764
$
157,914 (a) Included in Net cash provided by operating activities on the Company's Consolidate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ettlement Assets and Obligations (Details) - USD ($) $ in Thousands</t>
        </is>
      </c>
      <c r="B1" s="2" t="inlineStr">
        <is>
          <t>Jun. 30, 2020</t>
        </is>
      </c>
      <c r="C1" s="2" t="inlineStr">
        <is>
          <t>Dec. 31, 2019</t>
        </is>
      </c>
      <c r="D1" s="2" t="inlineStr">
        <is>
          <t>Jun. 30, 2019</t>
        </is>
      </c>
      <c r="E1" s="2" t="inlineStr">
        <is>
          <t>Dec. 31, 2018</t>
        </is>
      </c>
    </row>
    <row r="2">
      <c r="A2" s="3" t="inlineStr">
        <is>
          <t>Settlement Assets [Abstract]</t>
        </is>
      </c>
    </row>
    <row r="3">
      <c r="A3" s="4" t="inlineStr">
        <is>
          <t>Settlement cash and cash equivalents</t>
        </is>
      </c>
      <c r="B3" s="6" t="n">
        <v>340915</v>
      </c>
      <c r="C3" s="6" t="n">
        <v>282188</v>
      </c>
      <c r="D3" s="6" t="n">
        <v>219426</v>
      </c>
      <c r="E3" s="6" t="n">
        <v>273948</v>
      </c>
    </row>
    <row r="4">
      <c r="A4" s="4" t="inlineStr">
        <is>
          <t>Settlement restricted cash</t>
        </is>
      </c>
      <c r="B4" s="5" t="n">
        <v>34256</v>
      </c>
      <c r="C4" s="5" t="n">
        <v>49168</v>
      </c>
      <c r="D4" s="5" t="n">
        <v>39610</v>
      </c>
      <c r="E4" s="5" t="n">
        <v>45358</v>
      </c>
    </row>
    <row r="5">
      <c r="A5" s="4" t="inlineStr">
        <is>
          <t>Accounts receivable</t>
        </is>
      </c>
      <c r="B5" s="5" t="n">
        <v>426056</v>
      </c>
      <c r="C5" s="5" t="n">
        <v>574410</v>
      </c>
    </row>
    <row r="6">
      <c r="A6" s="4" t="inlineStr">
        <is>
          <t>Prepaid expenses and other current assets</t>
        </is>
      </c>
      <c r="B6" s="5" t="n">
        <v>91449</v>
      </c>
      <c r="C6" s="5" t="n">
        <v>107301</v>
      </c>
    </row>
    <row r="7">
      <c r="A7" s="4" t="inlineStr">
        <is>
          <t>Total settlement assets</t>
        </is>
      </c>
      <c r="B7" s="5" t="n">
        <v>892676</v>
      </c>
      <c r="C7" s="5" t="n">
        <v>1013067</v>
      </c>
    </row>
    <row r="8">
      <c r="A8" s="3" t="inlineStr">
        <is>
          <t>Settlement obligations:</t>
        </is>
      </c>
    </row>
    <row r="9">
      <c r="A9" s="4" t="inlineStr">
        <is>
          <t>Trade account payables</t>
        </is>
      </c>
      <c r="B9" s="5" t="n">
        <v>349721</v>
      </c>
      <c r="C9" s="5" t="n">
        <v>504667</v>
      </c>
    </row>
    <row r="10">
      <c r="A10" s="4" t="inlineStr">
        <is>
          <t>Accrued expenses and other current liabilities</t>
        </is>
      </c>
      <c r="B10" s="5" t="n">
        <v>542955</v>
      </c>
      <c r="C10" s="5" t="n">
        <v>508400</v>
      </c>
    </row>
    <row r="11">
      <c r="A11" s="4" t="inlineStr">
        <is>
          <t>Allowance for Doubtful Other Receivables, Current</t>
        </is>
      </c>
      <c r="B11" s="5" t="n">
        <v>29000</v>
      </c>
      <c r="C11" s="5" t="n">
        <v>24000</v>
      </c>
    </row>
    <row r="12">
      <c r="A12" s="4" t="inlineStr">
        <is>
          <t>Total settlement obligations</t>
        </is>
      </c>
      <c r="B12" s="5" t="n">
        <v>892676</v>
      </c>
      <c r="C12" s="5" t="n">
        <v>1013067</v>
      </c>
    </row>
    <row r="13">
      <c r="A13" s="4" t="inlineStr">
        <is>
          <t>Cash and cash equivalents</t>
        </is>
      </c>
      <c r="B13" s="5" t="n">
        <v>864871</v>
      </c>
      <c r="C13" s="5" t="n">
        <v>786081</v>
      </c>
      <c r="D13" s="5" t="n">
        <v>532615</v>
      </c>
      <c r="E13" s="5" t="n">
        <v>385031</v>
      </c>
    </row>
    <row r="14">
      <c r="A14" s="4" t="inlineStr">
        <is>
          <t>Restricted cash</t>
        </is>
      </c>
      <c r="B14" s="5" t="n">
        <v>28050</v>
      </c>
      <c r="C14" s="5" t="n">
        <v>34301</v>
      </c>
      <c r="D14" s="5" t="n">
        <v>31687</v>
      </c>
      <c r="E14" s="5" t="n">
        <v>31237</v>
      </c>
    </row>
    <row r="15">
      <c r="A15" s="4" t="inlineStr">
        <is>
          <t>ATM cash</t>
        </is>
      </c>
      <c r="B15" s="5" t="n">
        <v>410459</v>
      </c>
      <c r="C15" s="5" t="n">
        <v>665641</v>
      </c>
      <c r="D15" s="5" t="n">
        <v>806420</v>
      </c>
      <c r="E15" s="5" t="n">
        <v>395378</v>
      </c>
    </row>
    <row r="16">
      <c r="A16" s="4" t="inlineStr">
        <is>
          <t>Settlement cash and cash equivalents</t>
        </is>
      </c>
      <c r="B16" s="5" t="n">
        <v>340915</v>
      </c>
      <c r="C16" s="5" t="n">
        <v>282188</v>
      </c>
      <c r="D16" s="5" t="n">
        <v>219426</v>
      </c>
      <c r="E16" s="5" t="n">
        <v>273948</v>
      </c>
    </row>
    <row r="17">
      <c r="A17" s="4" t="inlineStr">
        <is>
          <t>Settlement restricted cash</t>
        </is>
      </c>
      <c r="B17" s="5" t="n">
        <v>34256</v>
      </c>
      <c r="C17" s="5" t="n">
        <v>49168</v>
      </c>
      <c r="D17" s="5" t="n">
        <v>39610</v>
      </c>
      <c r="E17" s="5" t="n">
        <v>45358</v>
      </c>
    </row>
    <row r="18">
      <c r="A18" s="4" t="inlineStr">
        <is>
          <t>Cash and cash equivalents and restricted cash at end of period</t>
        </is>
      </c>
      <c r="B18" s="6" t="n">
        <v>1678551</v>
      </c>
      <c r="C18" s="6" t="n">
        <v>1817379</v>
      </c>
      <c r="D18" s="6" t="n">
        <v>1629758</v>
      </c>
      <c r="E18" s="6" t="n">
        <v>11309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Feb. 26, 2020</t>
        </is>
      </c>
      <c r="H2" s="2" t="inlineStr">
        <is>
          <t>Mar. 18, 2019</t>
        </is>
      </c>
      <c r="I2" s="2" t="inlineStr">
        <is>
          <t>Mar. 11, 2019</t>
        </is>
      </c>
      <c r="J2" s="2" t="inlineStr">
        <is>
          <t>Feb. 27, 2018</t>
        </is>
      </c>
    </row>
    <row r="3">
      <c r="A3" s="3" t="inlineStr">
        <is>
          <t>Equity, Class of Treasury Stock [Line Items]</t>
        </is>
      </c>
    </row>
    <row r="4">
      <c r="A4" s="4" t="inlineStr">
        <is>
          <t>Antidilutive Securities Excluded from Computation of Earnings Per Share, Amount</t>
        </is>
      </c>
      <c r="B4" s="5" t="n">
        <v>2533000</v>
      </c>
      <c r="C4" s="5" t="n">
        <v>782000</v>
      </c>
      <c r="D4" s="5" t="n">
        <v>1608000</v>
      </c>
      <c r="E4" s="5" t="n">
        <v>805000</v>
      </c>
    </row>
    <row r="5">
      <c r="A5" s="4" t="inlineStr">
        <is>
          <t>Incremental Common Shares Attributable to Dilutive Effect of Conversion of Debt Securities</t>
        </is>
      </c>
      <c r="D5" s="5" t="n">
        <v>0</v>
      </c>
    </row>
    <row r="6">
      <c r="A6" s="4" t="inlineStr">
        <is>
          <t>Debt Instrument, Convertible, Conversion Price</t>
        </is>
      </c>
      <c r="H6" s="7" t="n">
        <v>188.73</v>
      </c>
    </row>
    <row r="7">
      <c r="A7" s="4" t="inlineStr">
        <is>
          <t>Share Price</t>
        </is>
      </c>
      <c r="B7" s="7" t="n">
        <v>95.81999999999999</v>
      </c>
      <c r="C7" s="7" t="n">
        <v>168.24</v>
      </c>
      <c r="D7" s="7" t="n">
        <v>95.81999999999999</v>
      </c>
      <c r="E7" s="7" t="n">
        <v>168.24</v>
      </c>
    </row>
    <row r="8">
      <c r="A8" s="4" t="inlineStr">
        <is>
          <t>Other Comprehensive Income (Loss), Foreign Currency Transaction and Translation Reclassification Adjustment from AOCI, Realized upon Sale or Liquidation, Net of Tax</t>
        </is>
      </c>
      <c r="B8" s="6" t="n">
        <v>32200000</v>
      </c>
      <c r="C8" s="6" t="n">
        <v>12200000</v>
      </c>
      <c r="D8" s="6" t="n">
        <v>27600000</v>
      </c>
      <c r="E8" s="6" t="n">
        <v>-4000000</v>
      </c>
    </row>
    <row r="9">
      <c r="A9" s="4" t="inlineStr">
        <is>
          <t>Stock Repurchase Program, Authorized Amount</t>
        </is>
      </c>
      <c r="B9" s="5" t="n">
        <v>239800</v>
      </c>
      <c r="D9" s="5" t="n">
        <v>239800</v>
      </c>
    </row>
    <row r="10">
      <c r="A10" s="4" t="inlineStr">
        <is>
          <t>Share Repurchase Plan [Member]</t>
        </is>
      </c>
    </row>
    <row r="11">
      <c r="A11" s="3" t="inlineStr">
        <is>
          <t>Equity, Class of Treasury Stock [Line Items]</t>
        </is>
      </c>
    </row>
    <row r="12">
      <c r="A12" s="4" t="inlineStr">
        <is>
          <t>Stock Repurchase Program, Number of Shares Authorized to be Repurchased</t>
        </is>
      </c>
      <c r="G12" s="5" t="n">
        <v>5000000</v>
      </c>
      <c r="J12" s="5" t="n">
        <v>10000000</v>
      </c>
    </row>
    <row r="13">
      <c r="A13" s="4" t="inlineStr">
        <is>
          <t>Stock Repurchase Program, Authorized Amount</t>
        </is>
      </c>
      <c r="B13" s="6" t="n">
        <v>250000</v>
      </c>
      <c r="D13" s="6" t="n">
        <v>250000</v>
      </c>
      <c r="F13" s="6" t="n">
        <v>375000</v>
      </c>
      <c r="I13" s="6" t="n">
        <v>12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utation of diluted weighted average shares outstanding:</t>
        </is>
      </c>
    </row>
    <row r="4">
      <c r="A4" s="4" t="inlineStr">
        <is>
          <t>Basic</t>
        </is>
      </c>
      <c r="B4" s="5" t="n">
        <v>52234465</v>
      </c>
      <c r="C4" s="5" t="n">
        <v>53212759</v>
      </c>
      <c r="D4" s="5" t="n">
        <v>52920784</v>
      </c>
      <c r="E4" s="5" t="n">
        <v>52546647</v>
      </c>
    </row>
    <row r="5">
      <c r="A5" s="4" t="inlineStr">
        <is>
          <t>Incremental Common Shares Attributable to Dilutive Effect of Share-based Payment Arrangements</t>
        </is>
      </c>
      <c r="B5" s="4" t="inlineStr">
        <is>
          <t xml:space="preserve"> </t>
        </is>
      </c>
      <c r="C5" s="5" t="n">
        <v>1489700</v>
      </c>
      <c r="D5" s="4" t="inlineStr">
        <is>
          <t xml:space="preserve"> </t>
        </is>
      </c>
      <c r="E5" s="5" t="n">
        <v>1399123</v>
      </c>
    </row>
    <row r="6">
      <c r="A6" s="4" t="inlineStr">
        <is>
          <t>Incremental Common Shares Attributable to Dilutive Effect of Conversion of Debt Securities</t>
        </is>
      </c>
      <c r="D6" s="5" t="n">
        <v>0</v>
      </c>
    </row>
    <row r="7">
      <c r="A7" s="4" t="inlineStr">
        <is>
          <t>Weighted Average Number of Shares Outstanding, Diluted</t>
        </is>
      </c>
      <c r="B7" s="5" t="n">
        <v>52234465</v>
      </c>
      <c r="C7" s="5" t="n">
        <v>54702459</v>
      </c>
      <c r="D7" s="5" t="n">
        <v>52920784</v>
      </c>
      <c r="E7" s="5" t="n">
        <v>539457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Goodwill and Acquired Intangible Assets, Net (Details) - USD ($)</t>
        </is>
      </c>
      <c r="B1" s="2" t="inlineStr">
        <is>
          <t>6 Months Ended</t>
        </is>
      </c>
    </row>
    <row r="2">
      <c r="B2" s="2" t="inlineStr">
        <is>
          <t>Jun. 30, 2020</t>
        </is>
      </c>
      <c r="C2" s="2" t="inlineStr">
        <is>
          <t>Jun. 30, 2019</t>
        </is>
      </c>
      <c r="D2" s="2" t="inlineStr">
        <is>
          <t>Dec. 31, 2019</t>
        </is>
      </c>
    </row>
    <row r="3">
      <c r="A3" s="3" t="inlineStr">
        <is>
          <t>Goodwill and Finite-lived Intangible Assets Rollforward [Roll Forward]</t>
        </is>
      </c>
    </row>
    <row r="4">
      <c r="A4" s="4" t="inlineStr">
        <is>
          <t>Finite-Lived Intangible Assets, Net</t>
        </is>
      </c>
      <c r="B4" s="6" t="n">
        <v>127108000</v>
      </c>
      <c r="D4" s="6" t="n">
        <v>141847000</v>
      </c>
    </row>
    <row r="5">
      <c r="A5" s="3" t="inlineStr">
        <is>
          <t>Decreases:</t>
        </is>
      </c>
    </row>
    <row r="6">
      <c r="A6" s="4" t="inlineStr">
        <is>
          <t>Finite-lived Intangible Assets Acquired</t>
        </is>
      </c>
      <c r="B6" s="4" t="inlineStr">
        <is>
          <t xml:space="preserve"> </t>
        </is>
      </c>
    </row>
    <row r="7">
      <c r="A7" s="4" t="inlineStr">
        <is>
          <t>Total intangible assets, other changes</t>
        </is>
      </c>
      <c r="B7" s="5" t="n">
        <v>-18045000</v>
      </c>
    </row>
    <row r="8">
      <c r="A8" s="4" t="inlineStr">
        <is>
          <t>Finite-Lived Intangible Assets, Amortization Expense</t>
        </is>
      </c>
      <c r="B8" s="5" t="n">
        <v>-11236000</v>
      </c>
    </row>
    <row r="9">
      <c r="A9" s="4" t="inlineStr">
        <is>
          <t>Finite-lived intangible assets, other changes</t>
        </is>
      </c>
      <c r="B9" s="5" t="n">
        <v>-3503000</v>
      </c>
    </row>
    <row r="10">
      <c r="A10" s="4" t="inlineStr">
        <is>
          <t>Goodwill</t>
        </is>
      </c>
      <c r="B10" s="5" t="n">
        <v>624253000</v>
      </c>
      <c r="D10" s="5" t="n">
        <v>743823000</v>
      </c>
    </row>
    <row r="11">
      <c r="A11" s="4" t="inlineStr">
        <is>
          <t>Goodwill, Acquired During Period</t>
        </is>
      </c>
      <c r="B11" s="5" t="n">
        <v>-474000</v>
      </c>
    </row>
    <row r="12">
      <c r="A12" s="4" t="inlineStr">
        <is>
          <t>Total intangible assets acquired during period</t>
        </is>
      </c>
      <c r="B12" s="5" t="n">
        <v>474000</v>
      </c>
    </row>
    <row r="13">
      <c r="A13" s="4" t="inlineStr">
        <is>
          <t>Goodwill, Other Increase (Decrease)</t>
        </is>
      </c>
      <c r="B13" s="5" t="n">
        <v>-14542000</v>
      </c>
    </row>
    <row r="14">
      <c r="A14" s="4" t="inlineStr">
        <is>
          <t>Intangible Assets, Net (Including Goodwill)</t>
        </is>
      </c>
      <c r="B14" s="5" t="n">
        <v>751361000</v>
      </c>
      <c r="D14" s="6" t="n">
        <v>885670000</v>
      </c>
    </row>
    <row r="15">
      <c r="A15" s="4" t="inlineStr">
        <is>
          <t>Total intangible assets amortization expense</t>
        </is>
      </c>
      <c r="B15" s="5" t="n">
        <v>-11236000</v>
      </c>
    </row>
    <row r="16">
      <c r="A16" s="4" t="inlineStr">
        <is>
          <t>Total intangible assets, other changes</t>
        </is>
      </c>
      <c r="B16" s="5" t="n">
        <v>-18045000</v>
      </c>
    </row>
    <row r="17">
      <c r="A17" s="4" t="inlineStr">
        <is>
          <t>Finite-Lived Intangible Asset, Expected Amortization, Remainder of Fiscal Year</t>
        </is>
      </c>
      <c r="B17" s="5" t="n">
        <v>10900000</v>
      </c>
    </row>
    <row r="18">
      <c r="A18" s="4" t="inlineStr">
        <is>
          <t>Finite-Lived Intangible Asset, Expected Amortization, Year One</t>
        </is>
      </c>
      <c r="B18" s="5" t="n">
        <v>21300000</v>
      </c>
    </row>
    <row r="19">
      <c r="A19" s="4" t="inlineStr">
        <is>
          <t>Finite-Lived Intangible Asset, Expected Amortization, Year Two</t>
        </is>
      </c>
      <c r="B19" s="5" t="n">
        <v>20300000</v>
      </c>
    </row>
    <row r="20">
      <c r="A20" s="4" t="inlineStr">
        <is>
          <t>Finite-Lived Intangible Asset, Expected Amortization, Year Three</t>
        </is>
      </c>
      <c r="B20" s="5" t="n">
        <v>15700000</v>
      </c>
    </row>
    <row r="21">
      <c r="A21" s="4" t="inlineStr">
        <is>
          <t>Finite-Lived Intangible Asset, Expected Amortization, Year Four</t>
        </is>
      </c>
      <c r="B21" s="5" t="n">
        <v>9400000</v>
      </c>
    </row>
    <row r="22">
      <c r="A22" s="4" t="inlineStr">
        <is>
          <t>Finite-Lived Intangible Asset, Expected Amortization, Year Five</t>
        </is>
      </c>
      <c r="B22" s="5" t="n">
        <v>6400000</v>
      </c>
    </row>
    <row r="23">
      <c r="A23" s="4" t="inlineStr">
        <is>
          <t>Impairment Acquired Intangible Assets</t>
        </is>
      </c>
      <c r="B23" s="4" t="inlineStr">
        <is>
          <t xml:space="preserve"> </t>
        </is>
      </c>
    </row>
    <row r="24">
      <c r="A24" s="4" t="inlineStr">
        <is>
          <t>Goodwill Impairment</t>
        </is>
      </c>
      <c r="B24" s="5" t="n">
        <v>-104554000</v>
      </c>
    </row>
    <row r="25">
      <c r="A25" s="4" t="inlineStr">
        <is>
          <t>Impairement total intangible assets</t>
        </is>
      </c>
      <c r="B25" s="5" t="n">
        <v>104554000</v>
      </c>
      <c r="C25" s="4" t="inlineStr">
        <is>
          <t xml:space="preserve"> </t>
        </is>
      </c>
    </row>
    <row r="26">
      <c r="A26" s="4" t="inlineStr">
        <is>
          <t>Goodwill [Member]</t>
        </is>
      </c>
    </row>
    <row r="27">
      <c r="A27" s="3" t="inlineStr">
        <is>
          <t>Decreases:</t>
        </is>
      </c>
    </row>
    <row r="28">
      <c r="A28" s="4" t="inlineStr">
        <is>
          <t>Goodwill</t>
        </is>
      </c>
      <c r="B28" s="5" t="n">
        <v>624300</v>
      </c>
    </row>
    <row r="29">
      <c r="A29" s="4" t="inlineStr">
        <is>
          <t>Eft Processing Segment [Member]</t>
        </is>
      </c>
    </row>
    <row r="30">
      <c r="A30" s="3" t="inlineStr">
        <is>
          <t>Decreases:</t>
        </is>
      </c>
    </row>
    <row r="31">
      <c r="A31" s="4" t="inlineStr">
        <is>
          <t>Goodwill</t>
        </is>
      </c>
      <c r="B31" s="5" t="n">
        <v>118300000</v>
      </c>
    </row>
    <row r="32">
      <c r="A32" s="4" t="inlineStr">
        <is>
          <t>Goodwill Impairment</t>
        </is>
      </c>
      <c r="B32" s="5" t="n">
        <v>-21900000</v>
      </c>
    </row>
    <row r="33">
      <c r="A33" s="4" t="inlineStr">
        <is>
          <t>Money Transfer Segment [Member]</t>
        </is>
      </c>
    </row>
    <row r="34">
      <c r="A34" s="3" t="inlineStr">
        <is>
          <t>Decreases:</t>
        </is>
      </c>
    </row>
    <row r="35">
      <c r="A35" s="4" t="inlineStr">
        <is>
          <t>Goodwill</t>
        </is>
      </c>
      <c r="B35" s="5" t="n">
        <v>378300000</v>
      </c>
    </row>
    <row r="36">
      <c r="A36" s="4" t="inlineStr">
        <is>
          <t>Goodwill Impairment</t>
        </is>
      </c>
      <c r="B36" s="5" t="n">
        <v>-82700000</v>
      </c>
    </row>
    <row r="37">
      <c r="A37" s="4" t="inlineStr">
        <is>
          <t>Epay Segment [Member]</t>
        </is>
      </c>
    </row>
    <row r="38">
      <c r="A38" s="3" t="inlineStr">
        <is>
          <t>Decreases:</t>
        </is>
      </c>
    </row>
    <row r="39">
      <c r="A39" s="4" t="inlineStr">
        <is>
          <t>Goodwill</t>
        </is>
      </c>
      <c r="B39" s="5" t="n">
        <v>127700000</v>
      </c>
    </row>
    <row r="40">
      <c r="A40" s="4" t="inlineStr">
        <is>
          <t>Other Reporting Units [Member]</t>
        </is>
      </c>
    </row>
    <row r="41">
      <c r="A41" s="3" t="inlineStr">
        <is>
          <t>Decreases:</t>
        </is>
      </c>
    </row>
    <row r="42">
      <c r="A42" s="4" t="inlineStr">
        <is>
          <t>Goodwill Impairment</t>
        </is>
      </c>
      <c r="B42" s="6" t="n">
        <v>-104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Payables and Accruals [Abstract]</t>
        </is>
      </c>
    </row>
    <row r="3">
      <c r="A3" s="4" t="inlineStr">
        <is>
          <t>Capital Lease Obligations, Current</t>
        </is>
      </c>
      <c r="B3" s="6" t="n">
        <v>6511</v>
      </c>
      <c r="C3" s="6" t="n">
        <v>5919</v>
      </c>
    </row>
    <row r="4">
      <c r="A4" s="4" t="inlineStr">
        <is>
          <t>Derivative liabilities</t>
        </is>
      </c>
      <c r="B4" s="5" t="n">
        <v>51905</v>
      </c>
      <c r="C4" s="5" t="n">
        <v>41935</v>
      </c>
    </row>
    <row r="5">
      <c r="A5" s="4" t="inlineStr">
        <is>
          <t>Accrued expenses</t>
        </is>
      </c>
      <c r="B5" s="5" t="n">
        <v>247955</v>
      </c>
      <c r="C5" s="5" t="n">
        <v>246699</v>
      </c>
    </row>
    <row r="6">
      <c r="A6" s="4" t="inlineStr">
        <is>
          <t>Deferred Tax Liabilities Current</t>
        </is>
      </c>
      <c r="B6" s="4" t="inlineStr">
        <is>
          <t xml:space="preserve"> </t>
        </is>
      </c>
      <c r="C6" s="5" t="n">
        <v>4</v>
      </c>
    </row>
    <row r="7">
      <c r="A7" s="4" t="inlineStr">
        <is>
          <t>Accrued expenses and other current liabilities</t>
        </is>
      </c>
      <c r="B7" s="6" t="n">
        <v>306371</v>
      </c>
      <c r="C7" s="6" t="n">
        <v>294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Unearned Revenue (Details) $ in Millions</t>
        </is>
      </c>
      <c r="B1" s="2" t="inlineStr">
        <is>
          <t>6 Months Ended</t>
        </is>
      </c>
    </row>
    <row r="2">
      <c r="B2" s="2" t="inlineStr">
        <is>
          <t>Jun. 30, 2020USD ($)</t>
        </is>
      </c>
    </row>
    <row r="3">
      <c r="A3" s="3" t="inlineStr">
        <is>
          <t>Deferred Revenue Disclosure [Abstract]</t>
        </is>
      </c>
    </row>
    <row r="4">
      <c r="A4" s="4" t="inlineStr">
        <is>
          <t>Deferred Revenue, Additions</t>
        </is>
      </c>
      <c r="B4" s="8" t="n">
        <v>26.2</v>
      </c>
    </row>
    <row r="5">
      <c r="A5" s="4" t="inlineStr">
        <is>
          <t>Deferred Revenue, Revenue Recognized</t>
        </is>
      </c>
      <c r="B5" s="8" t="n">
        <v>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6" customWidth="1" min="9" max="9"/>
    <col width="14" customWidth="1" min="10" max="10"/>
    <col width="16" customWidth="1" min="11" max="11"/>
    <col width="17" customWidth="1" min="12" max="12"/>
  </cols>
  <sheetData>
    <row r="1">
      <c r="A1" s="1" t="inlineStr">
        <is>
          <t>Debt Obligations (Narrative) (Details) - USD ($)</t>
        </is>
      </c>
      <c r="B1" s="2" t="inlineStr">
        <is>
          <t>May 28, 2019</t>
        </is>
      </c>
      <c r="C1" s="2" t="inlineStr">
        <is>
          <t>Mar. 19, 2019</t>
        </is>
      </c>
      <c r="D1" s="2" t="inlineStr">
        <is>
          <t>Jun. 30, 2020</t>
        </is>
      </c>
      <c r="E1" s="2" t="inlineStr">
        <is>
          <t>Jun. 30, 2019</t>
        </is>
      </c>
      <c r="F1" s="2" t="inlineStr">
        <is>
          <t>Jun. 30, 2020</t>
        </is>
      </c>
      <c r="G1" s="2" t="inlineStr">
        <is>
          <t>Jun. 30, 2019</t>
        </is>
      </c>
      <c r="H1" s="2" t="inlineStr">
        <is>
          <t>Dec. 31, 2019</t>
        </is>
      </c>
      <c r="I1" s="2" t="inlineStr">
        <is>
          <t>Sep. 04, 2019</t>
        </is>
      </c>
      <c r="J1" s="2" t="inlineStr">
        <is>
          <t>May 22, 2019</t>
        </is>
      </c>
      <c r="K1" s="2" t="inlineStr">
        <is>
          <t>Mar. 18, 2019</t>
        </is>
      </c>
      <c r="L1" s="2" t="inlineStr">
        <is>
          <t>Oct. 17, 2018</t>
        </is>
      </c>
    </row>
    <row r="2">
      <c r="A2" s="3" t="inlineStr">
        <is>
          <t>Debt Instrument [Line Items]</t>
        </is>
      </c>
    </row>
    <row r="3">
      <c r="A3" s="4" t="inlineStr">
        <is>
          <t>Senior Notes</t>
        </is>
      </c>
      <c r="D3" s="6" t="n">
        <v>673920000</v>
      </c>
      <c r="F3" s="6" t="n">
        <v>673920000</v>
      </c>
      <c r="H3" s="6" t="n">
        <v>673440000</v>
      </c>
      <c r="J3" s="6" t="n">
        <v>669900000</v>
      </c>
    </row>
    <row r="4">
      <c r="A4" s="4" t="inlineStr">
        <is>
          <t>Revolving Credit Facility</t>
        </is>
      </c>
      <c r="D4" s="4" t="inlineStr">
        <is>
          <t xml:space="preserve"> </t>
        </is>
      </c>
      <c r="F4" s="4" t="inlineStr">
        <is>
          <t xml:space="preserve"> </t>
        </is>
      </c>
      <c r="H4" s="4" t="inlineStr">
        <is>
          <t xml:space="preserve"> </t>
        </is>
      </c>
    </row>
    <row r="5">
      <c r="A5" s="4" t="inlineStr">
        <is>
          <t>Debt Instrument, Convertible, Conversion Price</t>
        </is>
      </c>
      <c r="K5" s="7" t="n">
        <v>188.73</v>
      </c>
    </row>
    <row r="6">
      <c r="A6" s="4" t="inlineStr">
        <is>
          <t>Debt Instrument, Convertible, Carrying Amount of Equity Component</t>
        </is>
      </c>
      <c r="K6" s="6" t="n">
        <v>99700000</v>
      </c>
    </row>
    <row r="7">
      <c r="A7" s="4" t="inlineStr">
        <is>
          <t>Interest Expense, Debt</t>
        </is>
      </c>
      <c r="E7" s="6" t="n">
        <v>1500000</v>
      </c>
    </row>
    <row r="8">
      <c r="A8" s="4" t="inlineStr">
        <is>
          <t>Debt Instrument, Interest Rate During Period</t>
        </is>
      </c>
      <c r="B8" s="4" t="inlineStr">
        <is>
          <t>100.00%</t>
        </is>
      </c>
      <c r="C8" s="4" t="inlineStr">
        <is>
          <t>100.00%</t>
        </is>
      </c>
    </row>
    <row r="9">
      <c r="A9" s="4" t="inlineStr">
        <is>
          <t>Other Borrowings</t>
        </is>
      </c>
      <c r="D9" s="5" t="n">
        <v>921000</v>
      </c>
      <c r="F9" s="5" t="n">
        <v>921000</v>
      </c>
      <c r="H9" s="5" t="n">
        <v>6215000</v>
      </c>
    </row>
    <row r="10">
      <c r="A10" s="4" t="inlineStr">
        <is>
          <t>Total debt obligations</t>
        </is>
      </c>
      <c r="D10" s="5" t="n">
        <v>1119347000</v>
      </c>
      <c r="F10" s="5" t="n">
        <v>1119347000</v>
      </c>
      <c r="H10" s="5" t="n">
        <v>1116620000</v>
      </c>
    </row>
    <row r="11">
      <c r="A11" s="4" t="inlineStr">
        <is>
          <t>Unamortized Debt Issuance Expense</t>
        </is>
      </c>
      <c r="D11" s="5" t="n">
        <v>-17853000</v>
      </c>
      <c r="F11" s="5" t="n">
        <v>-17853000</v>
      </c>
      <c r="H11" s="5" t="n">
        <v>-19592000</v>
      </c>
    </row>
    <row r="12">
      <c r="A12" s="4" t="inlineStr">
        <is>
          <t>Short-term debt obligations and current maturities of long-term debt obligations</t>
        </is>
      </c>
      <c r="D12" s="5" t="n">
        <v>-875000</v>
      </c>
      <c r="F12" s="5" t="n">
        <v>-875000</v>
      </c>
      <c r="H12" s="5" t="n">
        <v>-6089000</v>
      </c>
    </row>
    <row r="13">
      <c r="A13" s="4" t="inlineStr">
        <is>
          <t>Long-term debt obligations</t>
        </is>
      </c>
      <c r="D13" s="5" t="n">
        <v>1100619000</v>
      </c>
      <c r="F13" s="6" t="n">
        <v>1100619000</v>
      </c>
      <c r="H13" s="5" t="n">
        <v>1090939000</v>
      </c>
    </row>
    <row r="14">
      <c r="A14" s="4" t="inlineStr">
        <is>
          <t>Line of Credit Facility, Expiration Date</t>
        </is>
      </c>
      <c r="F14" s="4" t="inlineStr">
        <is>
          <t>Oct. 17,
		2023</t>
        </is>
      </c>
    </row>
    <row r="15">
      <c r="A15" s="4" t="inlineStr">
        <is>
          <t>Line of Credit, Current</t>
        </is>
      </c>
      <c r="D15" s="5" t="n">
        <v>900000</v>
      </c>
      <c r="F15" s="6" t="n">
        <v>900000</v>
      </c>
      <c r="H15" s="5" t="n">
        <v>6200000</v>
      </c>
    </row>
    <row r="16">
      <c r="A16" s="4" t="inlineStr">
        <is>
          <t>Carrying value of debt</t>
        </is>
      </c>
      <c r="D16" s="5" t="n">
        <v>1101494000</v>
      </c>
      <c r="F16" s="6" t="n">
        <v>1101494000</v>
      </c>
      <c r="H16" s="5" t="n">
        <v>1097028000</v>
      </c>
    </row>
    <row r="17">
      <c r="A17" s="4" t="inlineStr">
        <is>
          <t>London Interbank Offered Rate (LIBOR) [Member]</t>
        </is>
      </c>
    </row>
    <row r="18">
      <c r="A18" s="3" t="inlineStr">
        <is>
          <t>Debt Instrument [Line Items]</t>
        </is>
      </c>
    </row>
    <row r="19">
      <c r="A19" s="4" t="inlineStr">
        <is>
          <t>Debt Instrument, Basis Spread on Variable Rate</t>
        </is>
      </c>
      <c r="F19" s="4" t="inlineStr">
        <is>
          <t>0.65%</t>
        </is>
      </c>
    </row>
    <row r="20">
      <c r="A20" s="4" t="inlineStr">
        <is>
          <t>Line of Credit [Member]</t>
        </is>
      </c>
    </row>
    <row r="21">
      <c r="A21" s="3" t="inlineStr">
        <is>
          <t>Debt Instrument [Line Items]</t>
        </is>
      </c>
    </row>
    <row r="22">
      <c r="A22" s="4" t="inlineStr">
        <is>
          <t>Line of Credit Facility, Maximum Borrowing Capacity</t>
        </is>
      </c>
      <c r="D22" s="5" t="n">
        <v>200000000</v>
      </c>
      <c r="F22" s="6" t="n">
        <v>200000000</v>
      </c>
    </row>
    <row r="23">
      <c r="A23" s="4" t="inlineStr">
        <is>
          <t>Due 2049 [Member]</t>
        </is>
      </c>
    </row>
    <row r="24">
      <c r="A24" s="3" t="inlineStr">
        <is>
          <t>Debt Instrument [Line Items]</t>
        </is>
      </c>
    </row>
    <row r="25">
      <c r="A25" s="4" t="inlineStr">
        <is>
          <t>Convertible Debt</t>
        </is>
      </c>
      <c r="D25" s="5" t="n">
        <v>444506000</v>
      </c>
      <c r="F25" s="5" t="n">
        <v>444506000</v>
      </c>
      <c r="H25" s="6" t="n">
        <v>436965000</v>
      </c>
    </row>
    <row r="26">
      <c r="A26" s="4" t="inlineStr">
        <is>
          <t>Debt Instrument, Face Amount</t>
        </is>
      </c>
      <c r="K26" s="6" t="n">
        <v>525000000</v>
      </c>
    </row>
    <row r="27">
      <c r="A27" s="4" t="inlineStr">
        <is>
          <t>Interest Expense, Debt</t>
        </is>
      </c>
      <c r="D27" s="5" t="n">
        <v>1000000</v>
      </c>
      <c r="E27" s="5" t="n">
        <v>1000000</v>
      </c>
      <c r="F27" s="5" t="n">
        <v>2000000</v>
      </c>
      <c r="G27" s="6" t="n">
        <v>1100</v>
      </c>
    </row>
    <row r="28">
      <c r="A28" s="4" t="inlineStr">
        <is>
          <t>Amortization of Debt Discount (Premium)</t>
        </is>
      </c>
      <c r="D28" s="6" t="n">
        <v>3800000</v>
      </c>
      <c r="E28" s="5" t="n">
        <v>3600000</v>
      </c>
      <c r="F28" s="6" t="n">
        <v>7500000</v>
      </c>
      <c r="G28" s="5" t="n">
        <v>4200000</v>
      </c>
    </row>
    <row r="29">
      <c r="A29" s="4" t="inlineStr">
        <is>
          <t>Debt Instrument, Interest Rate During Period</t>
        </is>
      </c>
      <c r="D29" s="4" t="inlineStr">
        <is>
          <t>4.40%</t>
        </is>
      </c>
      <c r="F29" s="4" t="inlineStr">
        <is>
          <t>4.40%</t>
        </is>
      </c>
    </row>
    <row r="30">
      <c r="A30" s="4" t="inlineStr">
        <is>
          <t>Debt Instrument, Unamortized Discount</t>
        </is>
      </c>
      <c r="D30" s="6" t="n">
        <v>80500000</v>
      </c>
      <c r="F30" s="6" t="n">
        <v>80500000</v>
      </c>
    </row>
    <row r="31">
      <c r="A31" s="4" t="inlineStr">
        <is>
          <t>Due 2044 [Member]</t>
        </is>
      </c>
    </row>
    <row r="32">
      <c r="A32" s="3" t="inlineStr">
        <is>
          <t>Debt Instrument [Line Items]</t>
        </is>
      </c>
    </row>
    <row r="33">
      <c r="A33" s="4" t="inlineStr">
        <is>
          <t>Amortization of Debt Discount (Premium)</t>
        </is>
      </c>
      <c r="E33" s="6" t="n">
        <v>1800000</v>
      </c>
      <c r="G33" s="6" t="n">
        <v>4600000</v>
      </c>
    </row>
    <row r="34">
      <c r="A34" s="4" t="inlineStr">
        <is>
          <t>Debt Instrument, Interest Rate During Period</t>
        </is>
      </c>
      <c r="B34" s="4" t="inlineStr">
        <is>
          <t>1.50%</t>
        </is>
      </c>
    </row>
    <row r="35">
      <c r="A35" s="4" t="inlineStr">
        <is>
          <t>Senior Notes, 1.375 Percent due 2026 [Member]</t>
        </is>
      </c>
    </row>
    <row r="36">
      <c r="A36" s="3" t="inlineStr">
        <is>
          <t>Debt Instrument [Line Items]</t>
        </is>
      </c>
    </row>
    <row r="37">
      <c r="A37" s="4" t="inlineStr">
        <is>
          <t>Long-term Debt, Percentage Bearing Fixed Interest, Percentage Rate</t>
        </is>
      </c>
      <c r="D37" s="4" t="inlineStr">
        <is>
          <t>1.375%</t>
        </is>
      </c>
      <c r="F37" s="4" t="inlineStr">
        <is>
          <t>1.375%</t>
        </is>
      </c>
    </row>
    <row r="38">
      <c r="A38" s="4" t="inlineStr">
        <is>
          <t>Minimum [Member] | London Interbank Offered Rate (LIBOR) [Member]</t>
        </is>
      </c>
    </row>
    <row r="39">
      <c r="A39" s="3" t="inlineStr">
        <is>
          <t>Debt Instrument [Line Items]</t>
        </is>
      </c>
    </row>
    <row r="40">
      <c r="A40" s="4" t="inlineStr">
        <is>
          <t>Debt Instrument, Basis Spread on Variable Rate</t>
        </is>
      </c>
      <c r="F40" s="4" t="inlineStr">
        <is>
          <t>1.125%</t>
        </is>
      </c>
    </row>
    <row r="41">
      <c r="A41" s="4" t="inlineStr">
        <is>
          <t>Minimum [Member] | Base Rate [Member]</t>
        </is>
      </c>
    </row>
    <row r="42">
      <c r="A42" s="3" t="inlineStr">
        <is>
          <t>Debt Instrument [Line Items]</t>
        </is>
      </c>
    </row>
    <row r="43">
      <c r="A43" s="4" t="inlineStr">
        <is>
          <t>Debt Instrument, Basis Spread on Variable Rate</t>
        </is>
      </c>
      <c r="F43" s="4" t="inlineStr">
        <is>
          <t>0.175%</t>
        </is>
      </c>
    </row>
    <row r="44">
      <c r="A44" s="4" t="inlineStr">
        <is>
          <t>Maximum [Member] | London Interbank Offered Rate (LIBOR) [Member]</t>
        </is>
      </c>
    </row>
    <row r="45">
      <c r="A45" s="3" t="inlineStr">
        <is>
          <t>Debt Instrument [Line Items]</t>
        </is>
      </c>
    </row>
    <row r="46">
      <c r="A46" s="4" t="inlineStr">
        <is>
          <t>Debt Instrument, Basis Spread on Variable Rate</t>
        </is>
      </c>
      <c r="F46" s="4" t="inlineStr">
        <is>
          <t>2.00%</t>
        </is>
      </c>
    </row>
    <row r="47">
      <c r="A47" s="4" t="inlineStr">
        <is>
          <t>Maximum [Member] | Base Rate [Member]</t>
        </is>
      </c>
    </row>
    <row r="48">
      <c r="A48" s="3" t="inlineStr">
        <is>
          <t>Debt Instrument [Line Items]</t>
        </is>
      </c>
    </row>
    <row r="49">
      <c r="A49" s="4" t="inlineStr">
        <is>
          <t>Debt Instrument, Basis Spread on Variable Rate</t>
        </is>
      </c>
      <c r="F49" s="4" t="inlineStr">
        <is>
          <t>1.00%</t>
        </is>
      </c>
    </row>
    <row r="50">
      <c r="A50" s="4" t="inlineStr">
        <is>
          <t>Swingline loans [Member]</t>
        </is>
      </c>
    </row>
    <row r="51">
      <c r="A51" s="3" t="inlineStr">
        <is>
          <t>Debt Instrument [Line Items]</t>
        </is>
      </c>
    </row>
    <row r="52">
      <c r="A52" s="4" t="inlineStr">
        <is>
          <t>Line of Credit Facility, Maximum Borrowing Capacity</t>
        </is>
      </c>
      <c r="D52" s="6" t="n">
        <v>50000000</v>
      </c>
      <c r="F52" s="6" t="n">
        <v>50000000</v>
      </c>
    </row>
    <row r="53">
      <c r="A53" s="4" t="inlineStr">
        <is>
          <t>Foreign Swingline Loans [Member]</t>
        </is>
      </c>
    </row>
    <row r="54">
      <c r="A54" s="3" t="inlineStr">
        <is>
          <t>Debt Instrument [Line Items]</t>
        </is>
      </c>
    </row>
    <row r="55">
      <c r="A55" s="4" t="inlineStr">
        <is>
          <t>Line of Credit Facility, Maximum Borrowing Capacity</t>
        </is>
      </c>
      <c r="D55" s="5" t="n">
        <v>90000000</v>
      </c>
      <c r="F55" s="5" t="n">
        <v>90000000</v>
      </c>
    </row>
    <row r="56">
      <c r="A56" s="4" t="inlineStr">
        <is>
          <t>Unsecured Debt [Member]</t>
        </is>
      </c>
    </row>
    <row r="57">
      <c r="A57" s="3" t="inlineStr">
        <is>
          <t>Debt Instrument [Line Items]</t>
        </is>
      </c>
    </row>
    <row r="58">
      <c r="A58" s="4" t="inlineStr">
        <is>
          <t>Line of Credit Facility, Maximum Borrowing Capacity</t>
        </is>
      </c>
      <c r="I58" s="6" t="n">
        <v>100000000</v>
      </c>
      <c r="L58" s="6" t="n">
        <v>1000000000</v>
      </c>
    </row>
    <row r="59">
      <c r="A59" s="4" t="inlineStr">
        <is>
          <t>Euro Member Countries, Euro</t>
        </is>
      </c>
    </row>
    <row r="60">
      <c r="A60" s="3" t="inlineStr">
        <is>
          <t>Debt Instrument [Line Items]</t>
        </is>
      </c>
    </row>
    <row r="61">
      <c r="A61" s="4" t="inlineStr">
        <is>
          <t>Senior Notes</t>
        </is>
      </c>
      <c r="D61" s="6" t="n">
        <v>600000000</v>
      </c>
      <c r="F61" s="6" t="n">
        <v>600000000</v>
      </c>
      <c r="J61" s="6" t="n">
        <v>6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527803</v>
      </c>
      <c r="C4" s="6" t="n">
        <v>691867</v>
      </c>
      <c r="D4" s="6" t="n">
        <v>1111710</v>
      </c>
      <c r="E4" s="6" t="n">
        <v>1269376</v>
      </c>
    </row>
    <row r="5">
      <c r="A5" s="3" t="inlineStr">
        <is>
          <t>Operating expenses:</t>
        </is>
      </c>
    </row>
    <row r="6">
      <c r="A6" s="4" t="inlineStr">
        <is>
          <t>Direct operating costs</t>
        </is>
      </c>
      <c r="B6" s="5" t="n">
        <v>350011</v>
      </c>
      <c r="C6" s="5" t="n">
        <v>393811</v>
      </c>
      <c r="D6" s="5" t="n">
        <v>709467</v>
      </c>
      <c r="E6" s="5" t="n">
        <v>747644</v>
      </c>
    </row>
    <row r="7">
      <c r="A7" s="4" t="inlineStr">
        <is>
          <t>Salaries and benefits</t>
        </is>
      </c>
      <c r="B7" s="5" t="n">
        <v>90952</v>
      </c>
      <c r="C7" s="5" t="n">
        <v>98550</v>
      </c>
      <c r="D7" s="5" t="n">
        <v>192192</v>
      </c>
      <c r="E7" s="5" t="n">
        <v>191345</v>
      </c>
    </row>
    <row r="8">
      <c r="A8" s="4" t="inlineStr">
        <is>
          <t>Selling, general and administrative</t>
        </is>
      </c>
      <c r="B8" s="5" t="n">
        <v>53315</v>
      </c>
      <c r="C8" s="5" t="n">
        <v>53842</v>
      </c>
      <c r="D8" s="5" t="n">
        <v>114108</v>
      </c>
      <c r="E8" s="5" t="n">
        <v>101989</v>
      </c>
    </row>
    <row r="9">
      <c r="A9" s="4" t="inlineStr">
        <is>
          <t>Goodwill impairment</t>
        </is>
      </c>
      <c r="B9" s="5" t="n">
        <v>104554</v>
      </c>
      <c r="C9" s="4" t="inlineStr">
        <is>
          <t xml:space="preserve"> </t>
        </is>
      </c>
      <c r="D9" s="5" t="n">
        <v>104554</v>
      </c>
      <c r="E9" s="4" t="inlineStr">
        <is>
          <t xml:space="preserve"> </t>
        </is>
      </c>
    </row>
    <row r="10">
      <c r="A10" s="4" t="inlineStr">
        <is>
          <t>Depreciation and amortization</t>
        </is>
      </c>
      <c r="B10" s="5" t="n">
        <v>30242</v>
      </c>
      <c r="C10" s="5" t="n">
        <v>27767</v>
      </c>
      <c r="D10" s="5" t="n">
        <v>61058</v>
      </c>
      <c r="E10" s="5" t="n">
        <v>54407</v>
      </c>
    </row>
    <row r="11">
      <c r="A11" s="4" t="inlineStr">
        <is>
          <t>Total operating expenses</t>
        </is>
      </c>
      <c r="B11" s="5" t="n">
        <v>629074</v>
      </c>
      <c r="C11" s="5" t="n">
        <v>573970</v>
      </c>
      <c r="D11" s="5" t="n">
        <v>1181379</v>
      </c>
      <c r="E11" s="5" t="n">
        <v>1095385</v>
      </c>
    </row>
    <row r="12">
      <c r="A12" s="4" t="inlineStr">
        <is>
          <t>Operating (loss) income</t>
        </is>
      </c>
      <c r="B12" s="5" t="n">
        <v>-101271</v>
      </c>
      <c r="C12" s="5" t="n">
        <v>117897</v>
      </c>
      <c r="D12" s="5" t="n">
        <v>-69669</v>
      </c>
      <c r="E12" s="5" t="n">
        <v>173991</v>
      </c>
    </row>
    <row r="13">
      <c r="A13" s="3" t="inlineStr">
        <is>
          <t>Other income (expense):</t>
        </is>
      </c>
    </row>
    <row r="14">
      <c r="A14" s="4" t="inlineStr">
        <is>
          <t>Interest income</t>
        </is>
      </c>
      <c r="B14" s="5" t="n">
        <v>161</v>
      </c>
      <c r="C14" s="5" t="n">
        <v>513</v>
      </c>
      <c r="D14" s="5" t="n">
        <v>728</v>
      </c>
      <c r="E14" s="5" t="n">
        <v>856</v>
      </c>
    </row>
    <row r="15">
      <c r="A15" s="4" t="inlineStr">
        <is>
          <t>Interest expense</t>
        </is>
      </c>
      <c r="B15" s="5" t="n">
        <v>-8884</v>
      </c>
      <c r="C15" s="5" t="n">
        <v>-10029</v>
      </c>
      <c r="D15" s="5" t="n">
        <v>-18117</v>
      </c>
      <c r="E15" s="5" t="n">
        <v>-18228</v>
      </c>
    </row>
    <row r="16">
      <c r="A16" s="4" t="inlineStr">
        <is>
          <t>Loss on early retirement of debt</t>
        </is>
      </c>
      <c r="B16" s="4" t="inlineStr">
        <is>
          <t xml:space="preserve"> </t>
        </is>
      </c>
      <c r="C16" s="5" t="n">
        <v>-8903</v>
      </c>
      <c r="D16" s="4" t="inlineStr">
        <is>
          <t xml:space="preserve"> </t>
        </is>
      </c>
      <c r="E16" s="5" t="n">
        <v>-9831</v>
      </c>
    </row>
    <row r="17">
      <c r="A17" s="4" t="inlineStr">
        <is>
          <t>Foreign currency exchange gain (loss), net</t>
        </is>
      </c>
      <c r="B17" s="5" t="n">
        <v>2495</v>
      </c>
      <c r="C17" s="5" t="n">
        <v>-121</v>
      </c>
      <c r="D17" s="5" t="n">
        <v>-16311</v>
      </c>
      <c r="E17" s="5" t="n">
        <v>3087</v>
      </c>
    </row>
    <row r="18">
      <c r="A18" s="4" t="inlineStr">
        <is>
          <t>Other gain (loss)</t>
        </is>
      </c>
      <c r="B18" s="5" t="n">
        <v>697</v>
      </c>
      <c r="C18" s="5" t="n">
        <v>-29</v>
      </c>
      <c r="D18" s="5" t="n">
        <v>728</v>
      </c>
      <c r="E18" s="5" t="n">
        <v>-4</v>
      </c>
    </row>
    <row r="19">
      <c r="A19" s="4" t="inlineStr">
        <is>
          <t>Other expense, net</t>
        </is>
      </c>
      <c r="B19" s="5" t="n">
        <v>-5531</v>
      </c>
      <c r="C19" s="5" t="n">
        <v>-18569</v>
      </c>
      <c r="D19" s="5" t="n">
        <v>-32972</v>
      </c>
      <c r="E19" s="5" t="n">
        <v>-24120</v>
      </c>
    </row>
    <row r="20">
      <c r="A20" s="4" t="inlineStr">
        <is>
          <t>(Loss) income before income taxes</t>
        </is>
      </c>
      <c r="B20" s="5" t="n">
        <v>-106802</v>
      </c>
      <c r="C20" s="5" t="n">
        <v>99328</v>
      </c>
      <c r="D20" s="5" t="n">
        <v>-102641</v>
      </c>
      <c r="E20" s="5" t="n">
        <v>149871</v>
      </c>
    </row>
    <row r="21">
      <c r="A21" s="4" t="inlineStr">
        <is>
          <t>Income tax expense</t>
        </is>
      </c>
      <c r="B21" s="5" t="n">
        <v>-8931</v>
      </c>
      <c r="C21" s="5" t="n">
        <v>-31323</v>
      </c>
      <c r="D21" s="5" t="n">
        <v>-11372</v>
      </c>
      <c r="E21" s="5" t="n">
        <v>-47287</v>
      </c>
    </row>
    <row r="22">
      <c r="A22" s="4" t="inlineStr">
        <is>
          <t>Net (loss) income</t>
        </is>
      </c>
      <c r="B22" s="5" t="n">
        <v>-115733</v>
      </c>
      <c r="C22" s="5" t="n">
        <v>68005</v>
      </c>
      <c r="D22" s="5" t="n">
        <v>-114013</v>
      </c>
      <c r="E22" s="5" t="n">
        <v>102584</v>
      </c>
    </row>
    <row r="23">
      <c r="A23" s="4" t="inlineStr">
        <is>
          <t>Net loss (income) attributable to noncontrolling interests</t>
        </is>
      </c>
      <c r="B23" s="5" t="n">
        <v>-71</v>
      </c>
      <c r="C23" s="5" t="n">
        <v>148</v>
      </c>
      <c r="D23" s="5" t="n">
        <v>130</v>
      </c>
      <c r="E23" s="5" t="n">
        <v>112</v>
      </c>
    </row>
    <row r="24">
      <c r="A24" s="4" t="inlineStr">
        <is>
          <t>Net (loss) income attributable to Euronet Worldwide, Inc.</t>
        </is>
      </c>
      <c r="B24" s="6" t="n">
        <v>-115804</v>
      </c>
      <c r="C24" s="6" t="n">
        <v>68153</v>
      </c>
      <c r="D24" s="6" t="n">
        <v>-113883</v>
      </c>
      <c r="E24" s="6" t="n">
        <v>102696</v>
      </c>
    </row>
    <row r="25">
      <c r="A25" s="3" t="inlineStr">
        <is>
          <t>(Loss) earnings per share attributable to Euronet Worldwide, Inc. stockholders:</t>
        </is>
      </c>
    </row>
    <row r="26">
      <c r="A26" s="4" t="inlineStr">
        <is>
          <t>Basic</t>
        </is>
      </c>
      <c r="B26" s="7" t="n">
        <v>-2.22</v>
      </c>
      <c r="C26" s="7" t="n">
        <v>1.28</v>
      </c>
      <c r="D26" s="7" t="n">
        <v>-2.15</v>
      </c>
      <c r="E26" s="7" t="n">
        <v>1.95</v>
      </c>
    </row>
    <row r="27">
      <c r="A27" s="4" t="inlineStr">
        <is>
          <t>Diluted</t>
        </is>
      </c>
      <c r="B27" s="7" t="n">
        <v>-2.22</v>
      </c>
      <c r="C27" s="7" t="n">
        <v>1.25</v>
      </c>
      <c r="D27" s="7" t="n">
        <v>-2.15</v>
      </c>
      <c r="E27" s="7" t="n">
        <v>1.9</v>
      </c>
    </row>
    <row r="28">
      <c r="A28" s="3" t="inlineStr">
        <is>
          <t>Computation of diluted weighted average shares outstanding:</t>
        </is>
      </c>
    </row>
    <row r="29">
      <c r="A29" s="4" t="inlineStr">
        <is>
          <t>Basic</t>
        </is>
      </c>
      <c r="B29" s="5" t="n">
        <v>52234465</v>
      </c>
      <c r="C29" s="5" t="n">
        <v>53212759</v>
      </c>
      <c r="D29" s="5" t="n">
        <v>52920784</v>
      </c>
      <c r="E29" s="5" t="n">
        <v>52546647</v>
      </c>
    </row>
    <row r="30">
      <c r="A30" s="4" t="inlineStr">
        <is>
          <t>Diluted</t>
        </is>
      </c>
      <c r="B30" s="5" t="n">
        <v>52234465</v>
      </c>
      <c r="C30" s="5" t="n">
        <v>54702459</v>
      </c>
      <c r="D30" s="5" t="n">
        <v>52920784</v>
      </c>
      <c r="E30" s="5" t="n">
        <v>539457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Narrative) (Details) - Foreign Exchange Contrac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Xe Operations [Member]</t>
        </is>
      </c>
    </row>
    <row r="4">
      <c r="A4" s="3" t="inlineStr">
        <is>
          <t>Derivative Instruments and Hedging Activities Disclosures [Line Items]</t>
        </is>
      </c>
    </row>
    <row r="5">
      <c r="A5" s="4" t="inlineStr">
        <is>
          <t>Derivative Asset, Notional Amount</t>
        </is>
      </c>
      <c r="B5" s="6" t="n">
        <v>1500000</v>
      </c>
      <c r="D5" s="6" t="n">
        <v>1500000</v>
      </c>
    </row>
    <row r="6">
      <c r="A6" s="4" t="inlineStr">
        <is>
          <t>United States of America, Dollars | Ria Operations [Member]</t>
        </is>
      </c>
    </row>
    <row r="7">
      <c r="A7" s="3" t="inlineStr">
        <is>
          <t>Derivative Instruments and Hedging Activities Disclosures [Line Items]</t>
        </is>
      </c>
    </row>
    <row r="8">
      <c r="A8" s="4" t="inlineStr">
        <is>
          <t>Derivative Asset, Notional Amount</t>
        </is>
      </c>
      <c r="B8" s="5" t="n">
        <v>222</v>
      </c>
      <c r="D8" s="5" t="n">
        <v>222</v>
      </c>
    </row>
    <row r="9">
      <c r="A9" s="4" t="inlineStr">
        <is>
          <t>Euro Member Countries, Euro | Ria Operations [Member]</t>
        </is>
      </c>
    </row>
    <row r="10">
      <c r="A10" s="3" t="inlineStr">
        <is>
          <t>Derivative Instruments and Hedging Activities Disclosures [Line Items]</t>
        </is>
      </c>
    </row>
    <row r="11">
      <c r="A11" s="4" t="inlineStr">
        <is>
          <t>Derivative Asset, Notional Amount</t>
        </is>
      </c>
      <c r="B11" s="5" t="n">
        <v>332</v>
      </c>
      <c r="D11" s="6" t="n">
        <v>332</v>
      </c>
    </row>
    <row r="12">
      <c r="A12" s="4" t="inlineStr">
        <is>
          <t>Maximum [Member] | Ria Operations [Member]</t>
        </is>
      </c>
    </row>
    <row r="13">
      <c r="A13" s="3" t="inlineStr">
        <is>
          <t>Derivative Instruments and Hedging Activities Disclosures [Line Items]</t>
        </is>
      </c>
    </row>
    <row r="14">
      <c r="A14" s="4" t="inlineStr">
        <is>
          <t>Foreign currency forward contract term</t>
        </is>
      </c>
      <c r="D14" s="4" t="inlineStr">
        <is>
          <t>14 days</t>
        </is>
      </c>
    </row>
    <row r="15">
      <c r="A15" s="4" t="inlineStr">
        <is>
          <t>Trading Revenue [Member] | Xe Operations [Member]</t>
        </is>
      </c>
    </row>
    <row r="16">
      <c r="A16" s="3" t="inlineStr">
        <is>
          <t>Derivative Instruments and Hedging Activities Disclosures [Line Items]</t>
        </is>
      </c>
    </row>
    <row r="17">
      <c r="A17" s="4" t="inlineStr">
        <is>
          <t>Foreign Currency Exchange Margin</t>
        </is>
      </c>
      <c r="B17" s="6" t="n">
        <v>13200</v>
      </c>
      <c r="C17" s="6" t="n">
        <v>16100</v>
      </c>
      <c r="D17" s="6" t="n">
        <v>31300</v>
      </c>
      <c r="E17" s="6" t="n">
        <v>34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1) - Foreign Exchange Contracts [Member] - Not Designated as Hedging Instrument [Member] - USD ($) $ in Thousands</t>
        </is>
      </c>
      <c r="B1" s="2" t="inlineStr">
        <is>
          <t>Jun. 30, 2020</t>
        </is>
      </c>
      <c r="C1" s="2" t="inlineStr">
        <is>
          <t>Dec. 31, 2019</t>
        </is>
      </c>
    </row>
    <row r="2">
      <c r="A2" s="4" t="inlineStr">
        <is>
          <t>Prepaid Expenses and Other Current Assets [Member]</t>
        </is>
      </c>
    </row>
    <row r="3">
      <c r="A3" s="3" t="inlineStr">
        <is>
          <t>Derivatives, Fair Value [Line Items]</t>
        </is>
      </c>
    </row>
    <row r="4">
      <c r="A4" s="4" t="inlineStr">
        <is>
          <t>Foreign Currency Derivative Instruments, Asset at Fair Value</t>
        </is>
      </c>
      <c r="B4" s="6" t="n">
        <v>71590</v>
      </c>
      <c r="C4" s="6" t="n">
        <v>54765</v>
      </c>
    </row>
    <row r="5">
      <c r="A5" s="4" t="inlineStr">
        <is>
          <t>Accrued expenses and other current liabilities [Member]</t>
        </is>
      </c>
    </row>
    <row r="6">
      <c r="A6" s="3" t="inlineStr">
        <is>
          <t>Derivatives, Fair Value [Line Items]</t>
        </is>
      </c>
    </row>
    <row r="7">
      <c r="A7" s="4" t="inlineStr">
        <is>
          <t>Foreign Currency Derivative Instruments, Liability at Fair Value</t>
        </is>
      </c>
      <c r="B7" s="6" t="n">
        <v>-51905</v>
      </c>
      <c r="C7" s="6" t="n">
        <v>-419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2) - USD ($) $ in Thousands</t>
        </is>
      </c>
      <c r="B1" s="2" t="inlineStr">
        <is>
          <t>Jun. 30, 2020</t>
        </is>
      </c>
      <c r="C1" s="2" t="inlineStr">
        <is>
          <t>Dec. 31, 2019</t>
        </is>
      </c>
    </row>
    <row r="2">
      <c r="A2" s="3" t="inlineStr">
        <is>
          <t>Derivative Instruments and Hedging Activities Disclosure [Abstract]</t>
        </is>
      </c>
    </row>
    <row r="3">
      <c r="A3" s="4" t="inlineStr">
        <is>
          <t>Derivative Assets, Fair Value, Gross Assets</t>
        </is>
      </c>
      <c r="B3" s="6" t="n">
        <v>71590</v>
      </c>
      <c r="C3" s="6" t="n">
        <v>54765</v>
      </c>
    </row>
    <row r="4">
      <c r="A4" s="4" t="inlineStr">
        <is>
          <t>Gross Amount of Eligible Offsetting Recognized Derivative Liabilities</t>
        </is>
      </c>
      <c r="B4" s="4" t="inlineStr">
        <is>
          <t xml:space="preserve"> </t>
        </is>
      </c>
      <c r="C4" s="4" t="inlineStr">
        <is>
          <t xml:space="preserve"> </t>
        </is>
      </c>
    </row>
    <row r="5">
      <c r="A5" s="4" t="inlineStr">
        <is>
          <t>Derivative Asset, Fair Value, Amount Not Offset Against Collateral</t>
        </is>
      </c>
      <c r="B5" s="5" t="n">
        <v>71590</v>
      </c>
      <c r="C5" s="5" t="n">
        <v>54765</v>
      </c>
    </row>
    <row r="6">
      <c r="A6" s="4" t="inlineStr">
        <is>
          <t>Derivative Asset, Not Offset, Policy Election Deduction</t>
        </is>
      </c>
      <c r="B6" s="5" t="n">
        <v>-41843</v>
      </c>
      <c r="C6" s="5" t="n">
        <v>-34935</v>
      </c>
    </row>
    <row r="7">
      <c r="A7" s="4" t="inlineStr">
        <is>
          <t>Cash Collateral Received</t>
        </is>
      </c>
      <c r="B7" s="5" t="n">
        <v>-9737</v>
      </c>
      <c r="C7" s="5" t="n">
        <v>-7362</v>
      </c>
    </row>
    <row r="8">
      <c r="A8" s="4" t="inlineStr">
        <is>
          <t>Derivative Asset, Fair Value, Amount Offset Against Collateral</t>
        </is>
      </c>
      <c r="B8" s="5" t="n">
        <v>20010</v>
      </c>
      <c r="C8" s="5" t="n">
        <v>12468</v>
      </c>
    </row>
    <row r="9">
      <c r="A9" s="4" t="inlineStr">
        <is>
          <t>Derivative Liability, Fair Value, Gross Liability</t>
        </is>
      </c>
      <c r="B9" s="5" t="n">
        <v>-51905</v>
      </c>
      <c r="C9" s="5" t="n">
        <v>-41935</v>
      </c>
    </row>
    <row r="10">
      <c r="A10" s="4" t="inlineStr">
        <is>
          <t>Gross Amount of Eligible Offsetting Recognized Derivative Assets</t>
        </is>
      </c>
      <c r="B10" s="4" t="inlineStr">
        <is>
          <t xml:space="preserve"> </t>
        </is>
      </c>
      <c r="C10" s="4" t="inlineStr">
        <is>
          <t xml:space="preserve"> </t>
        </is>
      </c>
    </row>
    <row r="11">
      <c r="A11" s="4" t="inlineStr">
        <is>
          <t>Derivative Liability, Fair Value, Amount Not Offset Against Collateral</t>
        </is>
      </c>
      <c r="B11" s="5" t="n">
        <v>-51905</v>
      </c>
      <c r="C11" s="5" t="n">
        <v>-41935</v>
      </c>
    </row>
    <row r="12">
      <c r="A12" s="4" t="inlineStr">
        <is>
          <t>Derivative Liability, Not Offset, Policy Election Deduction</t>
        </is>
      </c>
      <c r="B12" s="5" t="n">
        <v>41843</v>
      </c>
      <c r="C12" s="5" t="n">
        <v>34935</v>
      </c>
    </row>
    <row r="13">
      <c r="A13" s="4" t="inlineStr">
        <is>
          <t>Cash Collateral Paid</t>
        </is>
      </c>
      <c r="B13" s="5" t="n">
        <v>917</v>
      </c>
      <c r="C13" s="5" t="n">
        <v>827</v>
      </c>
    </row>
    <row r="14">
      <c r="A14" s="4" t="inlineStr">
        <is>
          <t>Derivative Liability, Fair Value, Amount Offset Against Collateral</t>
        </is>
      </c>
      <c r="B14" s="6" t="n">
        <v>-9145</v>
      </c>
      <c r="C14" s="6" t="n">
        <v>-6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3)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ia Operations [Member] | Foreign Exchange Contract [Member]</t>
        </is>
      </c>
    </row>
    <row r="4">
      <c r="A4" s="3" t="inlineStr">
        <is>
          <t>Derivative Instruments, Loss [Line Items]</t>
        </is>
      </c>
    </row>
    <row r="5">
      <c r="A5" s="4" t="inlineStr">
        <is>
          <t>Gain (loss) on Foreign Currency Derivative Instruments Not Designated as Hedging Instruments</t>
        </is>
      </c>
      <c r="B5" s="6" t="n">
        <v>-460</v>
      </c>
      <c r="C5" s="6" t="n">
        <v>-2126</v>
      </c>
      <c r="D5" s="6" t="n">
        <v>-223</v>
      </c>
      <c r="E5" s="6" t="n">
        <v>3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Jun. 30, 2020</t>
        </is>
      </c>
      <c r="C1" s="2" t="inlineStr">
        <is>
          <t>Dec. 31, 2019</t>
        </is>
      </c>
      <c r="D1" s="2" t="inlineStr">
        <is>
          <t>May 22, 2019</t>
        </is>
      </c>
    </row>
    <row r="2">
      <c r="A2" s="3" t="inlineStr">
        <is>
          <t>Fair Value, Assets and Liabilities Measured on Recurring and Nonrecurring Basis [Line Items]</t>
        </is>
      </c>
    </row>
    <row r="3">
      <c r="A3" s="4" t="inlineStr">
        <is>
          <t>Senior Notes</t>
        </is>
      </c>
      <c r="B3" s="6" t="n">
        <v>673920000</v>
      </c>
      <c r="C3" s="6" t="n">
        <v>673440000</v>
      </c>
      <c r="D3" s="6" t="n">
        <v>669900000</v>
      </c>
    </row>
    <row r="4">
      <c r="A4" s="4" t="inlineStr">
        <is>
          <t>Fair Value, Recurring [Member]</t>
        </is>
      </c>
    </row>
    <row r="5">
      <c r="A5" s="3" t="inlineStr">
        <is>
          <t>Fair Value, Assets and Liabilities Measured on Recurring and Nonrecurring Basis [Line Items]</t>
        </is>
      </c>
    </row>
    <row r="6">
      <c r="A6" s="4" t="inlineStr">
        <is>
          <t>Foreign Currency Contract, Asset, Fair Value Disclosure</t>
        </is>
      </c>
      <c r="B6" s="5" t="n">
        <v>71590000</v>
      </c>
      <c r="C6" s="5" t="n">
        <v>54765000</v>
      </c>
    </row>
    <row r="7">
      <c r="A7" s="4" t="inlineStr">
        <is>
          <t>Foreign Currency Contracts, Liability, Fair Value Disclosure</t>
        </is>
      </c>
      <c r="B7" s="5" t="n">
        <v>-51905000</v>
      </c>
      <c r="C7" s="5" t="n">
        <v>-41935000</v>
      </c>
    </row>
    <row r="8">
      <c r="A8" s="4" t="inlineStr">
        <is>
          <t>Fair Value, Recurring [Member] | Fair Value, Inputs, Level 1 [Member]</t>
        </is>
      </c>
    </row>
    <row r="9">
      <c r="A9" s="3" t="inlineStr">
        <is>
          <t>Fair Value, Assets and Liabilities Measured on Recurring and Nonrecurring Basis [Line Items]</t>
        </is>
      </c>
    </row>
    <row r="10">
      <c r="A10" s="4" t="inlineStr">
        <is>
          <t>Foreign Currency Contract, Asset, Fair Value Disclosure</t>
        </is>
      </c>
      <c r="B10" s="4" t="inlineStr">
        <is>
          <t xml:space="preserve"> </t>
        </is>
      </c>
      <c r="C10" s="4" t="inlineStr">
        <is>
          <t xml:space="preserve"> </t>
        </is>
      </c>
    </row>
    <row r="11">
      <c r="A11" s="4" t="inlineStr">
        <is>
          <t>Foreign Currency Contracts, Liability, Fair Value Disclosure</t>
        </is>
      </c>
      <c r="B11" s="4" t="inlineStr">
        <is>
          <t xml:space="preserve"> </t>
        </is>
      </c>
      <c r="C11" s="4" t="inlineStr">
        <is>
          <t xml:space="preserve"> </t>
        </is>
      </c>
    </row>
    <row r="12">
      <c r="A12" s="4" t="inlineStr">
        <is>
          <t>Fair Value, Recurring [Member] | Fair Value, Inputs, Level 2 [Member]</t>
        </is>
      </c>
    </row>
    <row r="13">
      <c r="A13" s="3" t="inlineStr">
        <is>
          <t>Fair Value, Assets and Liabilities Measured on Recurring and Nonrecurring Basis [Line Items]</t>
        </is>
      </c>
    </row>
    <row r="14">
      <c r="A14" s="4" t="inlineStr">
        <is>
          <t>Foreign Currency Contract, Asset, Fair Value Disclosure</t>
        </is>
      </c>
      <c r="B14" s="5" t="n">
        <v>71590000</v>
      </c>
      <c r="C14" s="5" t="n">
        <v>54765000</v>
      </c>
    </row>
    <row r="15">
      <c r="A15" s="4" t="inlineStr">
        <is>
          <t>Foreign Currency Contracts, Liability, Fair Value Disclosure</t>
        </is>
      </c>
      <c r="B15" s="5" t="n">
        <v>-51905000</v>
      </c>
      <c r="C15" s="5" t="n">
        <v>-41935000</v>
      </c>
    </row>
    <row r="16">
      <c r="A16" s="4" t="inlineStr">
        <is>
          <t>Fair Value, Recurring [Member] | Fair Value, Inputs, Level 3 [Member]</t>
        </is>
      </c>
    </row>
    <row r="17">
      <c r="A17" s="3" t="inlineStr">
        <is>
          <t>Fair Value, Assets and Liabilities Measured on Recurring and Nonrecurring Basis [Line Items]</t>
        </is>
      </c>
    </row>
    <row r="18">
      <c r="A18" s="4" t="inlineStr">
        <is>
          <t>Foreign Currency Contract, Asset, Fair Value Disclosure</t>
        </is>
      </c>
      <c r="B18" s="4" t="inlineStr">
        <is>
          <t xml:space="preserve"> </t>
        </is>
      </c>
      <c r="C18" s="4" t="inlineStr">
        <is>
          <t xml:space="preserve"> </t>
        </is>
      </c>
    </row>
    <row r="19">
      <c r="A19" s="4" t="inlineStr">
        <is>
          <t>Foreign Currency Contracts, Liability, Fair Value Disclosure</t>
        </is>
      </c>
      <c r="B19" s="4" t="inlineStr">
        <is>
          <t xml:space="preserve"> </t>
        </is>
      </c>
      <c r="C19" s="4" t="inlineStr">
        <is>
          <t xml:space="preserve"> </t>
        </is>
      </c>
    </row>
    <row r="20">
      <c r="A20" s="4" t="inlineStr">
        <is>
          <t>Senior Notes [Member] | Fair Value, Inputs, Level 2 [Member]</t>
        </is>
      </c>
    </row>
    <row r="21">
      <c r="A21" s="3" t="inlineStr">
        <is>
          <t>Fair Value, Assets and Liabilities Measured on Recurring and Nonrecurring Basis [Line Items]</t>
        </is>
      </c>
    </row>
    <row r="22">
      <c r="A22" s="4" t="inlineStr">
        <is>
          <t>Notes Payable, Fair Value Disclosure</t>
        </is>
      </c>
      <c r="B22" s="5" t="n">
        <v>632300</v>
      </c>
    </row>
    <row r="23">
      <c r="A23" s="4" t="inlineStr">
        <is>
          <t>Senior Notes</t>
        </is>
      </c>
      <c r="B23" s="5" t="n">
        <v>673900</v>
      </c>
    </row>
    <row r="24">
      <c r="A24" s="4" t="inlineStr">
        <is>
          <t>Convertible Notes Payable [Member] | Fair Value, Inputs, Level 2 [Member]</t>
        </is>
      </c>
    </row>
    <row r="25">
      <c r="A25" s="3" t="inlineStr">
        <is>
          <t>Fair Value, Assets and Liabilities Measured on Recurring and Nonrecurring Basis [Line Items]</t>
        </is>
      </c>
    </row>
    <row r="26">
      <c r="A26" s="4" t="inlineStr">
        <is>
          <t>Convertible Debt, Fair Value Disclosures</t>
        </is>
      </c>
      <c r="B26" s="5" t="n">
        <v>647200</v>
      </c>
    </row>
    <row r="27">
      <c r="A27" s="4" t="inlineStr">
        <is>
          <t>Convertible Debt</t>
        </is>
      </c>
      <c r="B27" s="6" t="n">
        <v>44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Revenues</t>
        </is>
      </c>
      <c r="B4" s="6" t="n">
        <v>527803</v>
      </c>
      <c r="C4" s="6" t="n">
        <v>691867</v>
      </c>
      <c r="D4" s="6" t="n">
        <v>1111710</v>
      </c>
      <c r="E4" s="6" t="n">
        <v>1269376</v>
      </c>
    </row>
    <row r="5">
      <c r="A5" s="3" t="inlineStr">
        <is>
          <t>Operating Expenses [Abstract]</t>
        </is>
      </c>
    </row>
    <row r="6">
      <c r="A6" s="4" t="inlineStr">
        <is>
          <t>Direct operating costs</t>
        </is>
      </c>
      <c r="B6" s="5" t="n">
        <v>350011</v>
      </c>
      <c r="C6" s="5" t="n">
        <v>393811</v>
      </c>
      <c r="D6" s="5" t="n">
        <v>709467</v>
      </c>
      <c r="E6" s="5" t="n">
        <v>747644</v>
      </c>
    </row>
    <row r="7">
      <c r="A7" s="4" t="inlineStr">
        <is>
          <t>Salaries and benefits</t>
        </is>
      </c>
      <c r="B7" s="5" t="n">
        <v>90952</v>
      </c>
      <c r="C7" s="5" t="n">
        <v>98550</v>
      </c>
      <c r="D7" s="5" t="n">
        <v>192192</v>
      </c>
      <c r="E7" s="5" t="n">
        <v>191345</v>
      </c>
    </row>
    <row r="8">
      <c r="A8" s="4" t="inlineStr">
        <is>
          <t>Selling, general and administrative</t>
        </is>
      </c>
      <c r="B8" s="5" t="n">
        <v>53315</v>
      </c>
      <c r="C8" s="5" t="n">
        <v>53842</v>
      </c>
      <c r="D8" s="5" t="n">
        <v>114108</v>
      </c>
      <c r="E8" s="5" t="n">
        <v>101989</v>
      </c>
    </row>
    <row r="9">
      <c r="A9" s="4" t="inlineStr">
        <is>
          <t>Goodwill impairment</t>
        </is>
      </c>
      <c r="B9" s="5" t="n">
        <v>104554</v>
      </c>
      <c r="C9" s="4" t="inlineStr">
        <is>
          <t xml:space="preserve"> </t>
        </is>
      </c>
      <c r="D9" s="5" t="n">
        <v>104554</v>
      </c>
      <c r="E9" s="4" t="inlineStr">
        <is>
          <t xml:space="preserve"> </t>
        </is>
      </c>
    </row>
    <row r="10">
      <c r="A10" s="4" t="inlineStr">
        <is>
          <t>Depreciation and amortization</t>
        </is>
      </c>
      <c r="B10" s="5" t="n">
        <v>30242</v>
      </c>
      <c r="C10" s="5" t="n">
        <v>27767</v>
      </c>
      <c r="D10" s="5" t="n">
        <v>61058</v>
      </c>
      <c r="E10" s="5" t="n">
        <v>54407</v>
      </c>
    </row>
    <row r="11">
      <c r="A11" s="4" t="inlineStr">
        <is>
          <t>Total operating expenses</t>
        </is>
      </c>
      <c r="B11" s="5" t="n">
        <v>629074</v>
      </c>
      <c r="C11" s="5" t="n">
        <v>573970</v>
      </c>
      <c r="D11" s="5" t="n">
        <v>1181379</v>
      </c>
      <c r="E11" s="5" t="n">
        <v>1095385</v>
      </c>
    </row>
    <row r="12">
      <c r="A12" s="4" t="inlineStr">
        <is>
          <t>Operating (loss) income</t>
        </is>
      </c>
      <c r="B12" s="5" t="n">
        <v>-101271</v>
      </c>
      <c r="C12" s="5" t="n">
        <v>117897</v>
      </c>
      <c r="D12" s="6" t="n">
        <v>-69669</v>
      </c>
      <c r="E12" s="5" t="n">
        <v>173991</v>
      </c>
    </row>
    <row r="13">
      <c r="A13" s="4" t="inlineStr">
        <is>
          <t>Number of reportable segments | segment</t>
        </is>
      </c>
      <c r="D13" s="5" t="n">
        <v>3</v>
      </c>
    </row>
    <row r="14">
      <c r="A14" s="4" t="inlineStr">
        <is>
          <t>Assets</t>
        </is>
      </c>
      <c r="B14" s="5" t="n">
        <v>3961535</v>
      </c>
      <c r="D14" s="6" t="n">
        <v>3961535</v>
      </c>
      <c r="F14" s="6" t="n">
        <v>4657666</v>
      </c>
    </row>
    <row r="15">
      <c r="A15" s="4" t="inlineStr">
        <is>
          <t>Eft Processing Segment [Member]</t>
        </is>
      </c>
    </row>
    <row r="16">
      <c r="A16" s="3" t="inlineStr">
        <is>
          <t>Segment Reporting Information [Line Items]</t>
        </is>
      </c>
    </row>
    <row r="17">
      <c r="A17" s="4" t="inlineStr">
        <is>
          <t>Revenues</t>
        </is>
      </c>
      <c r="B17" s="5" t="n">
        <v>78488</v>
      </c>
      <c r="C17" s="5" t="n">
        <v>231946</v>
      </c>
      <c r="D17" s="5" t="n">
        <v>224313</v>
      </c>
      <c r="E17" s="5" t="n">
        <v>377649</v>
      </c>
    </row>
    <row r="18">
      <c r="A18" s="3" t="inlineStr">
        <is>
          <t>Operating Expenses [Abstract]</t>
        </is>
      </c>
    </row>
    <row r="19">
      <c r="A19" s="4" t="inlineStr">
        <is>
          <t>Direct operating costs</t>
        </is>
      </c>
      <c r="B19" s="5" t="n">
        <v>62465</v>
      </c>
      <c r="C19" s="5" t="n">
        <v>105568</v>
      </c>
      <c r="D19" s="5" t="n">
        <v>150001</v>
      </c>
      <c r="E19" s="5" t="n">
        <v>189344</v>
      </c>
    </row>
    <row r="20">
      <c r="A20" s="4" t="inlineStr">
        <is>
          <t>Salaries and benefits</t>
        </is>
      </c>
      <c r="B20" s="5" t="n">
        <v>21289</v>
      </c>
      <c r="C20" s="5" t="n">
        <v>21339</v>
      </c>
      <c r="D20" s="5" t="n">
        <v>43380</v>
      </c>
      <c r="E20" s="5" t="n">
        <v>40770</v>
      </c>
    </row>
    <row r="21">
      <c r="A21" s="4" t="inlineStr">
        <is>
          <t>Selling, general and administrative</t>
        </is>
      </c>
      <c r="B21" s="5" t="n">
        <v>9515</v>
      </c>
      <c r="C21" s="5" t="n">
        <v>10745</v>
      </c>
      <c r="D21" s="5" t="n">
        <v>20456</v>
      </c>
      <c r="E21" s="5" t="n">
        <v>19831</v>
      </c>
    </row>
    <row r="22">
      <c r="A22" s="4" t="inlineStr">
        <is>
          <t>Goodwill impairment</t>
        </is>
      </c>
      <c r="B22" s="5" t="n">
        <v>21861</v>
      </c>
      <c r="D22" s="5" t="n">
        <v>21861</v>
      </c>
    </row>
    <row r="23">
      <c r="A23" s="4" t="inlineStr">
        <is>
          <t>Depreciation and amortization</t>
        </is>
      </c>
      <c r="B23" s="5" t="n">
        <v>19934</v>
      </c>
      <c r="C23" s="5" t="n">
        <v>17778</v>
      </c>
      <c r="D23" s="5" t="n">
        <v>40256</v>
      </c>
      <c r="E23" s="5" t="n">
        <v>34420</v>
      </c>
    </row>
    <row r="24">
      <c r="A24" s="4" t="inlineStr">
        <is>
          <t>Total operating expenses</t>
        </is>
      </c>
      <c r="B24" s="5" t="n">
        <v>135064</v>
      </c>
      <c r="C24" s="5" t="n">
        <v>155430</v>
      </c>
      <c r="D24" s="5" t="n">
        <v>275954</v>
      </c>
      <c r="E24" s="5" t="n">
        <v>284365</v>
      </c>
    </row>
    <row r="25">
      <c r="A25" s="4" t="inlineStr">
        <is>
          <t>Operating (loss) income</t>
        </is>
      </c>
      <c r="B25" s="5" t="n">
        <v>-56576</v>
      </c>
      <c r="C25" s="5" t="n">
        <v>76516</v>
      </c>
      <c r="D25" s="5" t="n">
        <v>-51641</v>
      </c>
      <c r="E25" s="5" t="n">
        <v>93284</v>
      </c>
    </row>
    <row r="26">
      <c r="A26" s="4" t="inlineStr">
        <is>
          <t>Assets</t>
        </is>
      </c>
      <c r="B26" s="5" t="n">
        <v>1394600</v>
      </c>
      <c r="D26" s="5" t="n">
        <v>1394600</v>
      </c>
      <c r="F26" s="5" t="n">
        <v>1914144</v>
      </c>
    </row>
    <row r="27">
      <c r="A27" s="4" t="inlineStr">
        <is>
          <t>Epay Segment [Member]</t>
        </is>
      </c>
    </row>
    <row r="28">
      <c r="A28" s="3" t="inlineStr">
        <is>
          <t>Segment Reporting Information [Line Items]</t>
        </is>
      </c>
    </row>
    <row r="29">
      <c r="A29" s="4" t="inlineStr">
        <is>
          <t>Revenues</t>
        </is>
      </c>
      <c r="B29" s="5" t="n">
        <v>187563</v>
      </c>
      <c r="C29" s="5" t="n">
        <v>184160</v>
      </c>
      <c r="D29" s="5" t="n">
        <v>360474</v>
      </c>
      <c r="E29" s="5" t="n">
        <v>360274</v>
      </c>
    </row>
    <row r="30">
      <c r="A30" s="3" t="inlineStr">
        <is>
          <t>Operating Expenses [Abstract]</t>
        </is>
      </c>
    </row>
    <row r="31">
      <c r="A31" s="4" t="inlineStr">
        <is>
          <t>Direct operating costs</t>
        </is>
      </c>
      <c r="B31" s="5" t="n">
        <v>144056</v>
      </c>
      <c r="C31" s="5" t="n">
        <v>140427</v>
      </c>
      <c r="D31" s="5" t="n">
        <v>274130</v>
      </c>
      <c r="E31" s="5" t="n">
        <v>273952</v>
      </c>
    </row>
    <row r="32">
      <c r="A32" s="4" t="inlineStr">
        <is>
          <t>Salaries and benefits</t>
        </is>
      </c>
      <c r="B32" s="5" t="n">
        <v>15191</v>
      </c>
      <c r="C32" s="5" t="n">
        <v>14998</v>
      </c>
      <c r="D32" s="5" t="n">
        <v>30888</v>
      </c>
      <c r="E32" s="5" t="n">
        <v>29751</v>
      </c>
    </row>
    <row r="33">
      <c r="A33" s="4" t="inlineStr">
        <is>
          <t>Selling, general and administrative</t>
        </is>
      </c>
      <c r="B33" s="5" t="n">
        <v>8635</v>
      </c>
      <c r="C33" s="5" t="n">
        <v>9424</v>
      </c>
      <c r="D33" s="5" t="n">
        <v>17473</v>
      </c>
      <c r="E33" s="5" t="n">
        <v>17476</v>
      </c>
    </row>
    <row r="34">
      <c r="A34" s="4" t="inlineStr">
        <is>
          <t>Goodwill impairment</t>
        </is>
      </c>
      <c r="B34" s="4" t="inlineStr">
        <is>
          <t xml:space="preserve"> </t>
        </is>
      </c>
      <c r="D34" s="4" t="inlineStr">
        <is>
          <t xml:space="preserve"> </t>
        </is>
      </c>
    </row>
    <row r="35">
      <c r="A35" s="4" t="inlineStr">
        <is>
          <t>Depreciation and amortization</t>
        </is>
      </c>
      <c r="B35" s="5" t="n">
        <v>1651</v>
      </c>
      <c r="C35" s="5" t="n">
        <v>1756</v>
      </c>
      <c r="D35" s="5" t="n">
        <v>3495</v>
      </c>
      <c r="E35" s="5" t="n">
        <v>3541</v>
      </c>
    </row>
    <row r="36">
      <c r="A36" s="4" t="inlineStr">
        <is>
          <t>Total operating expenses</t>
        </is>
      </c>
      <c r="B36" s="5" t="n">
        <v>169533</v>
      </c>
      <c r="C36" s="5" t="n">
        <v>166605</v>
      </c>
      <c r="D36" s="5" t="n">
        <v>325986</v>
      </c>
      <c r="E36" s="5" t="n">
        <v>324720</v>
      </c>
    </row>
    <row r="37">
      <c r="A37" s="4" t="inlineStr">
        <is>
          <t>Operating (loss) income</t>
        </is>
      </c>
      <c r="B37" s="5" t="n">
        <v>18030</v>
      </c>
      <c r="C37" s="5" t="n">
        <v>17555</v>
      </c>
      <c r="D37" s="5" t="n">
        <v>34488</v>
      </c>
      <c r="E37" s="5" t="n">
        <v>35554</v>
      </c>
    </row>
    <row r="38">
      <c r="A38" s="4" t="inlineStr">
        <is>
          <t>Assets</t>
        </is>
      </c>
      <c r="B38" s="5" t="n">
        <v>801003</v>
      </c>
      <c r="D38" s="5" t="n">
        <v>801003</v>
      </c>
      <c r="F38" s="5" t="n">
        <v>962671</v>
      </c>
    </row>
    <row r="39">
      <c r="A39" s="4" t="inlineStr">
        <is>
          <t>Money Transfer Segment [Member]</t>
        </is>
      </c>
    </row>
    <row r="40">
      <c r="A40" s="3" t="inlineStr">
        <is>
          <t>Segment Reporting Information [Line Items]</t>
        </is>
      </c>
    </row>
    <row r="41">
      <c r="A41" s="4" t="inlineStr">
        <is>
          <t>Revenues</t>
        </is>
      </c>
      <c r="B41" s="5" t="n">
        <v>262863</v>
      </c>
      <c r="C41" s="5" t="n">
        <v>276783</v>
      </c>
      <c r="D41" s="5" t="n">
        <v>529097</v>
      </c>
      <c r="E41" s="5" t="n">
        <v>533364</v>
      </c>
    </row>
    <row r="42">
      <c r="A42" s="3" t="inlineStr">
        <is>
          <t>Operating Expenses [Abstract]</t>
        </is>
      </c>
    </row>
    <row r="43">
      <c r="A43" s="4" t="inlineStr">
        <is>
          <t>Direct operating costs</t>
        </is>
      </c>
      <c r="B43" s="5" t="n">
        <v>144589</v>
      </c>
      <c r="C43" s="5" t="n">
        <v>148834</v>
      </c>
      <c r="D43" s="5" t="n">
        <v>287498</v>
      </c>
      <c r="E43" s="5" t="n">
        <v>286238</v>
      </c>
    </row>
    <row r="44">
      <c r="A44" s="4" t="inlineStr">
        <is>
          <t>Salaries and benefits</t>
        </is>
      </c>
      <c r="B44" s="5" t="n">
        <v>49059</v>
      </c>
      <c r="C44" s="5" t="n">
        <v>52713</v>
      </c>
      <c r="D44" s="5" t="n">
        <v>102923</v>
      </c>
      <c r="E44" s="5" t="n">
        <v>103869</v>
      </c>
    </row>
    <row r="45">
      <c r="A45" s="4" t="inlineStr">
        <is>
          <t>Selling, general and administrative</t>
        </is>
      </c>
      <c r="B45" s="5" t="n">
        <v>33172</v>
      </c>
      <c r="C45" s="5" t="n">
        <v>31731</v>
      </c>
      <c r="D45" s="5" t="n">
        <v>71754</v>
      </c>
      <c r="E45" s="5" t="n">
        <v>60840</v>
      </c>
    </row>
    <row r="46">
      <c r="A46" s="4" t="inlineStr">
        <is>
          <t>Goodwill impairment</t>
        </is>
      </c>
      <c r="B46" s="5" t="n">
        <v>82693</v>
      </c>
      <c r="D46" s="5" t="n">
        <v>82693</v>
      </c>
    </row>
    <row r="47">
      <c r="A47" s="4" t="inlineStr">
        <is>
          <t>Depreciation and amortization</t>
        </is>
      </c>
      <c r="B47" s="5" t="n">
        <v>8577</v>
      </c>
      <c r="C47" s="5" t="n">
        <v>8159</v>
      </c>
      <c r="D47" s="5" t="n">
        <v>17148</v>
      </c>
      <c r="E47" s="5" t="n">
        <v>16297</v>
      </c>
    </row>
    <row r="48">
      <c r="A48" s="4" t="inlineStr">
        <is>
          <t>Total operating expenses</t>
        </is>
      </c>
      <c r="B48" s="5" t="n">
        <v>318090</v>
      </c>
      <c r="C48" s="5" t="n">
        <v>241437</v>
      </c>
      <c r="D48" s="5" t="n">
        <v>562016</v>
      </c>
      <c r="E48" s="5" t="n">
        <v>467244</v>
      </c>
    </row>
    <row r="49">
      <c r="A49" s="4" t="inlineStr">
        <is>
          <t>Operating (loss) income</t>
        </is>
      </c>
      <c r="B49" s="5" t="n">
        <v>-55227</v>
      </c>
      <c r="C49" s="5" t="n">
        <v>35346</v>
      </c>
      <c r="D49" s="5" t="n">
        <v>-32919</v>
      </c>
      <c r="E49" s="5" t="n">
        <v>66120</v>
      </c>
    </row>
    <row r="50">
      <c r="A50" s="4" t="inlineStr">
        <is>
          <t>Assets</t>
        </is>
      </c>
      <c r="B50" s="5" t="n">
        <v>1517809</v>
      </c>
      <c r="D50" s="5" t="n">
        <v>1517809</v>
      </c>
      <c r="F50" s="5" t="n">
        <v>1560136</v>
      </c>
    </row>
    <row r="51">
      <c r="A51" s="4" t="inlineStr">
        <is>
          <t>Corporate Services, Eliminations and Other [Member]</t>
        </is>
      </c>
    </row>
    <row r="52">
      <c r="A52" s="3" t="inlineStr">
        <is>
          <t>Segment Reporting Information [Line Items]</t>
        </is>
      </c>
    </row>
    <row r="53">
      <c r="A53" s="4" t="inlineStr">
        <is>
          <t>Revenues</t>
        </is>
      </c>
      <c r="B53" s="5" t="n">
        <v>-1111</v>
      </c>
      <c r="C53" s="5" t="n">
        <v>-1022</v>
      </c>
      <c r="D53" s="5" t="n">
        <v>-2174</v>
      </c>
      <c r="E53" s="5" t="n">
        <v>-1911</v>
      </c>
    </row>
    <row r="54">
      <c r="A54" s="3" t="inlineStr">
        <is>
          <t>Operating Expenses [Abstract]</t>
        </is>
      </c>
    </row>
    <row r="55">
      <c r="A55" s="4" t="inlineStr">
        <is>
          <t>Direct operating costs</t>
        </is>
      </c>
      <c r="B55" s="5" t="n">
        <v>-1099</v>
      </c>
      <c r="C55" s="5" t="n">
        <v>-1018</v>
      </c>
      <c r="D55" s="5" t="n">
        <v>-2162</v>
      </c>
      <c r="E55" s="5" t="n">
        <v>-1890</v>
      </c>
    </row>
    <row r="56">
      <c r="A56" s="4" t="inlineStr">
        <is>
          <t>Salaries and benefits</t>
        </is>
      </c>
      <c r="B56" s="5" t="n">
        <v>5413</v>
      </c>
      <c r="C56" s="5" t="n">
        <v>9500</v>
      </c>
      <c r="D56" s="5" t="n">
        <v>15001</v>
      </c>
      <c r="E56" s="5" t="n">
        <v>16955</v>
      </c>
    </row>
    <row r="57">
      <c r="A57" s="4" t="inlineStr">
        <is>
          <t>Selling, general and administrative</t>
        </is>
      </c>
      <c r="B57" s="5" t="n">
        <v>1993</v>
      </c>
      <c r="C57" s="5" t="n">
        <v>1942</v>
      </c>
      <c r="D57" s="5" t="n">
        <v>4425</v>
      </c>
      <c r="E57" s="5" t="n">
        <v>3842</v>
      </c>
    </row>
    <row r="58">
      <c r="A58" s="4" t="inlineStr">
        <is>
          <t>Goodwill impairment</t>
        </is>
      </c>
      <c r="B58" s="4" t="inlineStr">
        <is>
          <t xml:space="preserve"> </t>
        </is>
      </c>
      <c r="D58" s="4" t="inlineStr">
        <is>
          <t xml:space="preserve"> </t>
        </is>
      </c>
    </row>
    <row r="59">
      <c r="A59" s="4" t="inlineStr">
        <is>
          <t>Depreciation and amortization</t>
        </is>
      </c>
      <c r="B59" s="5" t="n">
        <v>80</v>
      </c>
      <c r="C59" s="5" t="n">
        <v>74</v>
      </c>
      <c r="D59" s="5" t="n">
        <v>159</v>
      </c>
      <c r="E59" s="5" t="n">
        <v>149</v>
      </c>
    </row>
    <row r="60">
      <c r="A60" s="4" t="inlineStr">
        <is>
          <t>Total operating expenses</t>
        </is>
      </c>
      <c r="B60" s="5" t="n">
        <v>6387</v>
      </c>
      <c r="C60" s="5" t="n">
        <v>10498</v>
      </c>
      <c r="D60" s="5" t="n">
        <v>17423</v>
      </c>
      <c r="E60" s="5" t="n">
        <v>19056</v>
      </c>
    </row>
    <row r="61">
      <c r="A61" s="4" t="inlineStr">
        <is>
          <t>Operating (loss) income</t>
        </is>
      </c>
      <c r="B61" s="5" t="n">
        <v>-7498</v>
      </c>
      <c r="C61" s="5" t="n">
        <v>-11520</v>
      </c>
      <c r="D61" s="5" t="n">
        <v>-19597</v>
      </c>
      <c r="E61" s="5" t="n">
        <v>-20967</v>
      </c>
    </row>
    <row r="62">
      <c r="A62" s="4" t="inlineStr">
        <is>
          <t>Assets</t>
        </is>
      </c>
      <c r="B62" s="5" t="n">
        <v>248123</v>
      </c>
      <c r="D62" s="5" t="n">
        <v>248123</v>
      </c>
      <c r="F62" s="6" t="n">
        <v>220715</v>
      </c>
    </row>
    <row r="63">
      <c r="A63" s="4" t="inlineStr">
        <is>
          <t>Europe [Member]</t>
        </is>
      </c>
    </row>
    <row r="64">
      <c r="A64" s="3" t="inlineStr">
        <is>
          <t>Segment Reporting Information [Line Items]</t>
        </is>
      </c>
    </row>
    <row r="65">
      <c r="A65" s="4" t="inlineStr">
        <is>
          <t>Revenues</t>
        </is>
      </c>
      <c r="B65" s="5" t="n">
        <v>266332</v>
      </c>
      <c r="C65" s="5" t="n">
        <v>409594</v>
      </c>
      <c r="D65" s="5" t="n">
        <v>572141</v>
      </c>
      <c r="E65" s="5" t="n">
        <v>717670</v>
      </c>
    </row>
    <row r="66">
      <c r="A66" s="4" t="inlineStr">
        <is>
          <t>Europe [Member] | Eft Processing Segment [Member]</t>
        </is>
      </c>
    </row>
    <row r="67">
      <c r="A67" s="3" t="inlineStr">
        <is>
          <t>Segment Reporting Information [Line Items]</t>
        </is>
      </c>
    </row>
    <row r="68">
      <c r="A68" s="4" t="inlineStr">
        <is>
          <t>Revenues</t>
        </is>
      </c>
      <c r="B68" s="5" t="n">
        <v>44927</v>
      </c>
      <c r="C68" s="5" t="n">
        <v>192696</v>
      </c>
      <c r="D68" s="5" t="n">
        <v>144401</v>
      </c>
      <c r="E68" s="5" t="n">
        <v>300307</v>
      </c>
    </row>
    <row r="69">
      <c r="A69" s="4" t="inlineStr">
        <is>
          <t>Europe [Member] | Epay Segment [Member]</t>
        </is>
      </c>
    </row>
    <row r="70">
      <c r="A70" s="3" t="inlineStr">
        <is>
          <t>Segment Reporting Information [Line Items]</t>
        </is>
      </c>
    </row>
    <row r="71">
      <c r="A71" s="4" t="inlineStr">
        <is>
          <t>Revenues</t>
        </is>
      </c>
      <c r="B71" s="5" t="n">
        <v>122675</v>
      </c>
      <c r="C71" s="5" t="n">
        <v>123322</v>
      </c>
      <c r="D71" s="5" t="n">
        <v>237952</v>
      </c>
      <c r="E71" s="5" t="n">
        <v>238228</v>
      </c>
    </row>
    <row r="72">
      <c r="A72" s="4" t="inlineStr">
        <is>
          <t>Europe [Member] | Money Transfer Segment [Member]</t>
        </is>
      </c>
    </row>
    <row r="73">
      <c r="A73" s="3" t="inlineStr">
        <is>
          <t>Segment Reporting Information [Line Items]</t>
        </is>
      </c>
    </row>
    <row r="74">
      <c r="A74" s="4" t="inlineStr">
        <is>
          <t>Revenues</t>
        </is>
      </c>
      <c r="B74" s="5" t="n">
        <v>98730</v>
      </c>
      <c r="C74" s="5" t="n">
        <v>93576</v>
      </c>
      <c r="D74" s="5" t="n">
        <v>189788</v>
      </c>
      <c r="E74" s="5" t="n">
        <v>179135</v>
      </c>
    </row>
    <row r="75">
      <c r="A75" s="4" t="inlineStr">
        <is>
          <t>Asia Pacific [Member]</t>
        </is>
      </c>
    </row>
    <row r="76">
      <c r="A76" s="3" t="inlineStr">
        <is>
          <t>Segment Reporting Information [Line Items]</t>
        </is>
      </c>
    </row>
    <row r="77">
      <c r="A77" s="4" t="inlineStr">
        <is>
          <t>Revenues</t>
        </is>
      </c>
      <c r="B77" s="5" t="n">
        <v>69452</v>
      </c>
      <c r="C77" s="5" t="n">
        <v>81784</v>
      </c>
      <c r="D77" s="5" t="n">
        <v>150902</v>
      </c>
      <c r="E77" s="5" t="n">
        <v>159748</v>
      </c>
    </row>
    <row r="78">
      <c r="A78" s="4" t="inlineStr">
        <is>
          <t>Asia Pacific [Member] | Eft Processing Segment [Member]</t>
        </is>
      </c>
    </row>
    <row r="79">
      <c r="A79" s="3" t="inlineStr">
        <is>
          <t>Segment Reporting Information [Line Items]</t>
        </is>
      </c>
    </row>
    <row r="80">
      <c r="A80" s="4" t="inlineStr">
        <is>
          <t>Revenues</t>
        </is>
      </c>
      <c r="B80" s="5" t="n">
        <v>20438</v>
      </c>
      <c r="C80" s="5" t="n">
        <v>31287</v>
      </c>
      <c r="D80" s="5" t="n">
        <v>51766</v>
      </c>
      <c r="E80" s="5" t="n">
        <v>61164</v>
      </c>
    </row>
    <row r="81">
      <c r="A81" s="4" t="inlineStr">
        <is>
          <t>Asia Pacific [Member] | Epay Segment [Member]</t>
        </is>
      </c>
    </row>
    <row r="82">
      <c r="A82" s="3" t="inlineStr">
        <is>
          <t>Segment Reporting Information [Line Items]</t>
        </is>
      </c>
    </row>
    <row r="83">
      <c r="A83" s="4" t="inlineStr">
        <is>
          <t>Revenues</t>
        </is>
      </c>
      <c r="B83" s="5" t="n">
        <v>22782</v>
      </c>
      <c r="C83" s="5" t="n">
        <v>18920</v>
      </c>
      <c r="D83" s="5" t="n">
        <v>42056</v>
      </c>
      <c r="E83" s="5" t="n">
        <v>36294</v>
      </c>
    </row>
    <row r="84">
      <c r="A84" s="4" t="inlineStr">
        <is>
          <t>Asia Pacific [Member] | Money Transfer Segment [Member]</t>
        </is>
      </c>
    </row>
    <row r="85">
      <c r="A85" s="3" t="inlineStr">
        <is>
          <t>Segment Reporting Information [Line Items]</t>
        </is>
      </c>
    </row>
    <row r="86">
      <c r="A86" s="4" t="inlineStr">
        <is>
          <t>Revenues</t>
        </is>
      </c>
      <c r="B86" s="5" t="n">
        <v>26232</v>
      </c>
      <c r="C86" s="5" t="n">
        <v>31577</v>
      </c>
      <c r="D86" s="5" t="n">
        <v>57080</v>
      </c>
      <c r="E86" s="5" t="n">
        <v>62290</v>
      </c>
    </row>
    <row r="87">
      <c r="A87" s="4" t="inlineStr">
        <is>
          <t>Other geographic locations [Member]</t>
        </is>
      </c>
    </row>
    <row r="88">
      <c r="A88" s="3" t="inlineStr">
        <is>
          <t>Segment Reporting Information [Line Items]</t>
        </is>
      </c>
    </row>
    <row r="89">
      <c r="A89" s="4" t="inlineStr">
        <is>
          <t>Revenues</t>
        </is>
      </c>
      <c r="B89" s="5" t="n">
        <v>11010</v>
      </c>
      <c r="C89" s="5" t="n">
        <v>10293</v>
      </c>
      <c r="D89" s="5" t="n">
        <v>21955</v>
      </c>
      <c r="E89" s="5" t="n">
        <v>19950</v>
      </c>
    </row>
    <row r="90">
      <c r="A90" s="4" t="inlineStr">
        <is>
          <t>Other geographic locations [Member] | Eft Processing Segment [Member]</t>
        </is>
      </c>
    </row>
    <row r="91">
      <c r="A91" s="3" t="inlineStr">
        <is>
          <t>Segment Reporting Information [Line Items]</t>
        </is>
      </c>
    </row>
    <row r="92">
      <c r="A92" s="4" t="inlineStr">
        <is>
          <t>Revenues</t>
        </is>
      </c>
      <c r="B92" s="4" t="inlineStr">
        <is>
          <t xml:space="preserve"> </t>
        </is>
      </c>
      <c r="C92" s="5" t="n">
        <v>5</v>
      </c>
      <c r="D92" s="5" t="n">
        <v>4</v>
      </c>
      <c r="E92" s="5" t="n">
        <v>15</v>
      </c>
    </row>
    <row r="93">
      <c r="A93" s="4" t="inlineStr">
        <is>
          <t>Other geographic locations [Member] | Epay Segment [Member]</t>
        </is>
      </c>
    </row>
    <row r="94">
      <c r="A94" s="3" t="inlineStr">
        <is>
          <t>Segment Reporting Information [Line Items]</t>
        </is>
      </c>
    </row>
    <row r="95">
      <c r="A95" s="4" t="inlineStr">
        <is>
          <t>Revenues</t>
        </is>
      </c>
      <c r="B95" s="5" t="n">
        <v>6000</v>
      </c>
      <c r="C95" s="5" t="n">
        <v>4186</v>
      </c>
      <c r="D95" s="5" t="n">
        <v>10508</v>
      </c>
      <c r="E95" s="5" t="n">
        <v>8356</v>
      </c>
    </row>
    <row r="96">
      <c r="A96" s="4" t="inlineStr">
        <is>
          <t>Other geographic locations [Member] | Money Transfer Segment [Member]</t>
        </is>
      </c>
    </row>
    <row r="97">
      <c r="A97" s="3" t="inlineStr">
        <is>
          <t>Segment Reporting Information [Line Items]</t>
        </is>
      </c>
    </row>
    <row r="98">
      <c r="A98" s="4" t="inlineStr">
        <is>
          <t>Revenues</t>
        </is>
      </c>
      <c r="B98" s="5" t="n">
        <v>5010</v>
      </c>
      <c r="C98" s="5" t="n">
        <v>6102</v>
      </c>
      <c r="D98" s="5" t="n">
        <v>11443</v>
      </c>
      <c r="E98" s="5" t="n">
        <v>11579</v>
      </c>
    </row>
    <row r="99">
      <c r="A99" s="4" t="inlineStr">
        <is>
          <t>North America [Member]</t>
        </is>
      </c>
    </row>
    <row r="100">
      <c r="A100" s="3" t="inlineStr">
        <is>
          <t>Segment Reporting Information [Line Items]</t>
        </is>
      </c>
    </row>
    <row r="101">
      <c r="A101" s="4" t="inlineStr">
        <is>
          <t>Revenues</t>
        </is>
      </c>
      <c r="B101" s="5" t="n">
        <v>182120</v>
      </c>
      <c r="C101" s="5" t="n">
        <v>191218</v>
      </c>
      <c r="D101" s="5" t="n">
        <v>368886</v>
      </c>
      <c r="E101" s="5" t="n">
        <v>373919</v>
      </c>
    </row>
    <row r="102">
      <c r="A102" s="4" t="inlineStr">
        <is>
          <t>North America [Member] | Eft Processing Segment [Member]</t>
        </is>
      </c>
    </row>
    <row r="103">
      <c r="A103" s="3" t="inlineStr">
        <is>
          <t>Segment Reporting Information [Line Items]</t>
        </is>
      </c>
    </row>
    <row r="104">
      <c r="A104" s="4" t="inlineStr">
        <is>
          <t>Revenues</t>
        </is>
      </c>
      <c r="B104" s="5" t="n">
        <v>13123</v>
      </c>
      <c r="C104" s="5" t="n">
        <v>7958</v>
      </c>
      <c r="D104" s="5" t="n">
        <v>28142</v>
      </c>
      <c r="E104" s="5" t="n">
        <v>16163</v>
      </c>
    </row>
    <row r="105">
      <c r="A105" s="4" t="inlineStr">
        <is>
          <t>North America [Member] | Epay Segment [Member]</t>
        </is>
      </c>
    </row>
    <row r="106">
      <c r="A106" s="3" t="inlineStr">
        <is>
          <t>Segment Reporting Information [Line Items]</t>
        </is>
      </c>
    </row>
    <row r="107">
      <c r="A107" s="4" t="inlineStr">
        <is>
          <t>Revenues</t>
        </is>
      </c>
      <c r="B107" s="5" t="n">
        <v>36106</v>
      </c>
      <c r="C107" s="5" t="n">
        <v>37732</v>
      </c>
      <c r="D107" s="5" t="n">
        <v>69958</v>
      </c>
      <c r="E107" s="5" t="n">
        <v>77396</v>
      </c>
    </row>
    <row r="108">
      <c r="A108" s="4" t="inlineStr">
        <is>
          <t>North America [Member] | Money Transfer Segment [Member]</t>
        </is>
      </c>
    </row>
    <row r="109">
      <c r="A109" s="3" t="inlineStr">
        <is>
          <t>Segment Reporting Information [Line Items]</t>
        </is>
      </c>
    </row>
    <row r="110">
      <c r="A110" s="4" t="inlineStr">
        <is>
          <t>Revenues</t>
        </is>
      </c>
      <c r="B110" s="5" t="n">
        <v>132891</v>
      </c>
      <c r="C110" s="5" t="n">
        <v>145528</v>
      </c>
      <c r="D110" s="5" t="n">
        <v>270786</v>
      </c>
      <c r="E110" s="5" t="n">
        <v>280360</v>
      </c>
    </row>
    <row r="111">
      <c r="A111" s="4" t="inlineStr">
        <is>
          <t>Consolidation, Eliminations [Member]</t>
        </is>
      </c>
    </row>
    <row r="112">
      <c r="A112" s="3" t="inlineStr">
        <is>
          <t>Segment Reporting Information [Line Items]</t>
        </is>
      </c>
    </row>
    <row r="113">
      <c r="A113" s="4" t="inlineStr">
        <is>
          <t>Revenues</t>
        </is>
      </c>
      <c r="B113" s="6" t="n">
        <v>-1111</v>
      </c>
      <c r="C113" s="6" t="n">
        <v>-1022</v>
      </c>
      <c r="D113" s="6" t="n">
        <v>-2174</v>
      </c>
      <c r="E113" s="6" t="n">
        <v>-19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8.40%)</t>
        </is>
      </c>
      <c r="C4" s="4" t="inlineStr">
        <is>
          <t>31.50%</t>
        </is>
      </c>
      <c r="D4" s="4" t="inlineStr">
        <is>
          <t>(11.10%)</t>
        </is>
      </c>
      <c r="E4" s="4" t="inlineStr">
        <is>
          <t>31.60%</t>
        </is>
      </c>
    </row>
    <row r="5">
      <c r="A5" s="4" t="inlineStr">
        <is>
          <t>Federal Statutory Income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1" customWidth="1" min="2" max="2"/>
  </cols>
  <sheetData>
    <row r="1">
      <c r="A1" s="1" t="inlineStr">
        <is>
          <t>Commitments (Details) $ in Millions</t>
        </is>
      </c>
      <c r="B1" s="2" t="inlineStr">
        <is>
          <t>Jun. 30, 2020USD ($)</t>
        </is>
      </c>
    </row>
    <row r="2">
      <c r="A2" s="3" t="inlineStr">
        <is>
          <t>Other Commitments [Line Items]</t>
        </is>
      </c>
    </row>
    <row r="3">
      <c r="A3" s="4" t="inlineStr">
        <is>
          <t>Letters of Credit Outstanding, Amount</t>
        </is>
      </c>
      <c r="B3" s="8" t="n">
        <v>74.59999999999999</v>
      </c>
    </row>
    <row r="4">
      <c r="A4" s="4" t="inlineStr">
        <is>
          <t>Pledged Assets, Not Separately Reported, Other</t>
        </is>
      </c>
      <c r="B4" s="5" t="n">
        <v>4</v>
      </c>
    </row>
    <row r="5">
      <c r="A5" s="4" t="inlineStr">
        <is>
          <t>Credit Facility [Domain]</t>
        </is>
      </c>
    </row>
    <row r="6">
      <c r="A6" s="3" t="inlineStr">
        <is>
          <t>Other Commitments [Line Items]</t>
        </is>
      </c>
    </row>
    <row r="7">
      <c r="A7" s="4" t="inlineStr">
        <is>
          <t>Letters of Credit Outstanding, Amount</t>
        </is>
      </c>
      <c r="B7" s="9" t="n">
        <v>52.1</v>
      </c>
    </row>
    <row r="8">
      <c r="A8" s="4" t="inlineStr">
        <is>
          <t>Guarantee Type, Other [Member]</t>
        </is>
      </c>
    </row>
    <row r="9">
      <c r="A9" s="3" t="inlineStr">
        <is>
          <t>Other Commitments [Line Items]</t>
        </is>
      </c>
    </row>
    <row r="10">
      <c r="A10" s="4" t="inlineStr">
        <is>
          <t>Guarantor Obligations, Maximum Exposure, Undiscounted</t>
        </is>
      </c>
      <c r="B10" s="9" t="n">
        <v>11.8</v>
      </c>
    </row>
    <row r="11">
      <c r="A11" s="4" t="inlineStr">
        <is>
          <t>Performance Guarantee [Member]</t>
        </is>
      </c>
    </row>
    <row r="12">
      <c r="A12" s="3" t="inlineStr">
        <is>
          <t>Other Commitments [Line Items]</t>
        </is>
      </c>
    </row>
    <row r="13">
      <c r="A13" s="4" t="inlineStr">
        <is>
          <t>Guarantor Obligations, Maximum Exposure, Undiscounted</t>
        </is>
      </c>
      <c r="B13" s="9" t="n">
        <v>39.3</v>
      </c>
    </row>
    <row r="14">
      <c r="A14" s="4" t="inlineStr">
        <is>
          <t>Indemnification Agreement [Member]</t>
        </is>
      </c>
    </row>
    <row r="15">
      <c r="A15" s="3" t="inlineStr">
        <is>
          <t>Other Commitments [Line Items]</t>
        </is>
      </c>
    </row>
    <row r="16">
      <c r="A16" s="4" t="inlineStr">
        <is>
          <t>Guarantor Obligations, Maximum Exposure, Undiscounted</t>
        </is>
      </c>
      <c r="B16" s="6" t="n">
        <v>5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s>
  <sheetData>
    <row r="1">
      <c r="A1" s="1" t="inlineStr">
        <is>
          <t>Lea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Payments, Use</t>
        </is>
      </c>
      <c r="B4" s="6" t="n">
        <v>211900</v>
      </c>
      <c r="D4" s="6" t="n">
        <v>53869000</v>
      </c>
      <c r="E4" s="6" t="n">
        <v>62935000</v>
      </c>
    </row>
    <row r="5">
      <c r="A5" s="4" t="inlineStr">
        <is>
          <t>Right-of-Use Asset Obtained in Exchange for Operating Lease Liability</t>
        </is>
      </c>
      <c r="D5" s="6" t="n">
        <v>52764000</v>
      </c>
      <c r="E5" s="5" t="n">
        <v>157914000</v>
      </c>
    </row>
    <row r="6">
      <c r="A6" s="4" t="inlineStr">
        <is>
          <t>Operating Lease, Weighted Average Remaining Lease Term</t>
        </is>
      </c>
      <c r="B6" s="4" t="inlineStr">
        <is>
          <t>4 years 9 months 18 days</t>
        </is>
      </c>
      <c r="D6" s="4" t="inlineStr">
        <is>
          <t>4 years 9 months 18 days</t>
        </is>
      </c>
    </row>
    <row r="7">
      <c r="A7" s="4" t="inlineStr">
        <is>
          <t>Weighted- average discount rate</t>
        </is>
      </c>
      <c r="B7" s="4" t="inlineStr">
        <is>
          <t>2.10%</t>
        </is>
      </c>
      <c r="D7" s="4" t="inlineStr">
        <is>
          <t>2.10%</t>
        </is>
      </c>
    </row>
    <row r="8">
      <c r="A8" s="4" t="inlineStr">
        <is>
          <t>Lessee, operating lease, liability, payments due remainder of fiscal year</t>
        </is>
      </c>
      <c r="B8" s="6" t="n">
        <v>26198000</v>
      </c>
      <c r="D8" s="6" t="n">
        <v>26198000</v>
      </c>
    </row>
    <row r="9">
      <c r="A9" s="4" t="inlineStr">
        <is>
          <t>Lessee, operating lease, liability, payments due year two</t>
        </is>
      </c>
      <c r="B9" s="5" t="n">
        <v>42182000</v>
      </c>
      <c r="D9" s="5" t="n">
        <v>42182000</v>
      </c>
    </row>
    <row r="10">
      <c r="A10" s="4" t="inlineStr">
        <is>
          <t>Lessee, operating lease, liability, payments due year three</t>
        </is>
      </c>
      <c r="B10" s="5" t="n">
        <v>29304000</v>
      </c>
      <c r="D10" s="5" t="n">
        <v>29304000</v>
      </c>
    </row>
    <row r="11">
      <c r="A11" s="4" t="inlineStr">
        <is>
          <t>Lessee, operating lease, liability, payments due year four</t>
        </is>
      </c>
      <c r="B11" s="5" t="n">
        <v>20294000</v>
      </c>
      <c r="D11" s="5" t="n">
        <v>20294000</v>
      </c>
    </row>
    <row r="12">
      <c r="A12" s="4" t="inlineStr">
        <is>
          <t>Lessee, Operating Lease, Liability, to be Paid, Year Five</t>
        </is>
      </c>
      <c r="B12" s="5" t="n">
        <v>13105000</v>
      </c>
      <c r="D12" s="5" t="n">
        <v>13105000</v>
      </c>
    </row>
    <row r="13">
      <c r="A13" s="4" t="inlineStr">
        <is>
          <t>Lessee, operating lease, liability, payments due after year five</t>
        </is>
      </c>
      <c r="B13" s="5" t="n">
        <v>26319000</v>
      </c>
      <c r="D13" s="5" t="n">
        <v>26319000</v>
      </c>
    </row>
    <row r="14">
      <c r="A14" s="4" t="inlineStr">
        <is>
          <t>Lessee, operating lease, liability, payments due</t>
        </is>
      </c>
      <c r="B14" s="5" t="n">
        <v>157402000</v>
      </c>
      <c r="D14" s="5" t="n">
        <v>157402000</v>
      </c>
    </row>
    <row r="15">
      <c r="A15" s="4" t="inlineStr">
        <is>
          <t>Capital Leases, Future Minimum Payments, Interest Included in Payments</t>
        </is>
      </c>
      <c r="B15" s="5" t="n">
        <v>-3754000</v>
      </c>
      <c r="D15" s="5" t="n">
        <v>-3754000</v>
      </c>
    </row>
    <row r="16">
      <c r="A16" s="4" t="inlineStr">
        <is>
          <t>Operating Lease, Liability</t>
        </is>
      </c>
      <c r="B16" s="5" t="n">
        <v>153648000</v>
      </c>
      <c r="D16" s="5" t="n">
        <v>153648000</v>
      </c>
    </row>
    <row r="17">
      <c r="A17" s="4" t="inlineStr">
        <is>
          <t>Right Of Use Assets Held</t>
        </is>
      </c>
      <c r="D17" s="5" t="n">
        <v>211900000</v>
      </c>
    </row>
    <row r="18">
      <c r="A18" s="4" t="inlineStr">
        <is>
          <t>Operating Leases, Rent Expense, Net</t>
        </is>
      </c>
      <c r="B18" s="5" t="n">
        <v>21045000</v>
      </c>
      <c r="C18" s="6" t="n">
        <v>33113000</v>
      </c>
      <c r="D18" s="5" t="n">
        <v>54233000</v>
      </c>
      <c r="E18" s="5" t="n">
        <v>63573000</v>
      </c>
    </row>
    <row r="19">
      <c r="A19" s="4" t="inlineStr">
        <is>
          <t>Variable Lease, Cost</t>
        </is>
      </c>
      <c r="B19" s="5" t="n">
        <v>12281000</v>
      </c>
      <c r="C19" s="5" t="n">
        <v>12320000</v>
      </c>
      <c r="D19" s="5" t="n">
        <v>20961000</v>
      </c>
      <c r="E19" s="5" t="n">
        <v>18889000</v>
      </c>
    </row>
    <row r="20">
      <c r="A20" s="4" t="inlineStr">
        <is>
          <t>Operating Lease, Expense</t>
        </is>
      </c>
      <c r="B20" s="6" t="n">
        <v>33326000</v>
      </c>
      <c r="C20" s="6" t="n">
        <v>45433000</v>
      </c>
      <c r="D20" s="6" t="n">
        <v>75194000</v>
      </c>
      <c r="E20" s="6" t="n">
        <v>8246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 (loss)</t>
        </is>
      </c>
      <c r="B4" s="6" t="n">
        <v>-115733</v>
      </c>
      <c r="C4" s="6" t="n">
        <v>68005</v>
      </c>
      <c r="D4" s="6" t="n">
        <v>-114013</v>
      </c>
      <c r="E4" s="6" t="n">
        <v>102584</v>
      </c>
    </row>
    <row r="5">
      <c r="A5" s="4" t="inlineStr">
        <is>
          <t>Translation adjustment</t>
        </is>
      </c>
      <c r="B5" s="5" t="n">
        <v>32172</v>
      </c>
      <c r="C5" s="5" t="n">
        <v>12161</v>
      </c>
      <c r="D5" s="5" t="n">
        <v>-27646</v>
      </c>
      <c r="E5" s="5" t="n">
        <v>-4024</v>
      </c>
    </row>
    <row r="6">
      <c r="A6" s="4" t="inlineStr">
        <is>
          <t>Comprehensive (loss) income</t>
        </is>
      </c>
      <c r="B6" s="5" t="n">
        <v>-83561</v>
      </c>
      <c r="C6" s="5" t="n">
        <v>80166</v>
      </c>
      <c r="D6" s="5" t="n">
        <v>-141659</v>
      </c>
      <c r="E6" s="5" t="n">
        <v>98560</v>
      </c>
    </row>
    <row r="7">
      <c r="A7" s="4" t="inlineStr">
        <is>
          <t>Comprehensive (income) loss attributable to noncontrolling interests</t>
        </is>
      </c>
      <c r="B7" s="5" t="n">
        <v>-98</v>
      </c>
      <c r="C7" s="5" t="n">
        <v>136</v>
      </c>
      <c r="D7" s="5" t="n">
        <v>144</v>
      </c>
      <c r="E7" s="5" t="n">
        <v>129</v>
      </c>
    </row>
    <row r="8">
      <c r="A8" s="4" t="inlineStr">
        <is>
          <t>Comprehensive (loss) income attributable to Euronet Worldwide, Inc.</t>
        </is>
      </c>
      <c r="B8" s="6" t="n">
        <v>-83659</v>
      </c>
      <c r="C8" s="6" t="n">
        <v>80302</v>
      </c>
      <c r="D8" s="6" t="n">
        <v>-141515</v>
      </c>
      <c r="E8" s="6" t="n">
        <v>986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 width="33" customWidth="1" min="8" max="8"/>
  </cols>
  <sheetData>
    <row r="1">
      <c r="A1" s="1" t="inlineStr">
        <is>
          <t>Consolidated Statements of Changes in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row>
    <row r="2">
      <c r="A2" s="4" t="inlineStr">
        <is>
          <t>Balance at Dec. 31, 2018</t>
        </is>
      </c>
      <c r="B2" s="6" t="n">
        <v>1232842</v>
      </c>
      <c r="C2" s="6" t="n">
        <v>1198</v>
      </c>
      <c r="D2" s="6" t="n">
        <v>1104264</v>
      </c>
      <c r="E2" s="6" t="n">
        <v>-391551</v>
      </c>
      <c r="F2" s="6" t="n">
        <v>669805</v>
      </c>
      <c r="G2" s="6" t="n">
        <v>-151043</v>
      </c>
      <c r="H2" s="6" t="n">
        <v>169</v>
      </c>
    </row>
    <row r="3">
      <c r="A3" s="4" t="inlineStr">
        <is>
          <t>Balance, shares at Dec. 31, 2018</t>
        </is>
      </c>
      <c r="C3" s="5" t="n">
        <v>51819998</v>
      </c>
    </row>
    <row r="4">
      <c r="A4" s="4" t="inlineStr">
        <is>
          <t>Other comprehensive loss</t>
        </is>
      </c>
      <c r="B4" s="5" t="n">
        <v>-16185</v>
      </c>
      <c r="G4" s="5" t="n">
        <v>-16156</v>
      </c>
      <c r="H4" s="5" t="n">
        <v>-29</v>
      </c>
    </row>
    <row r="5">
      <c r="A5" s="4" t="inlineStr">
        <is>
          <t>Stock issued under employee stock plans</t>
        </is>
      </c>
      <c r="B5" s="5" t="n">
        <v>3441</v>
      </c>
      <c r="C5" s="6" t="n">
        <v>3</v>
      </c>
      <c r="D5" s="5" t="n">
        <v>5194</v>
      </c>
      <c r="E5" s="5" t="n">
        <v>-1756</v>
      </c>
    </row>
    <row r="6">
      <c r="A6" s="4" t="inlineStr">
        <is>
          <t>Stock issued under employee stock plans, shares</t>
        </is>
      </c>
      <c r="C6" s="5" t="n">
        <v>130136</v>
      </c>
    </row>
    <row r="7">
      <c r="A7" s="4" t="inlineStr">
        <is>
          <t>Share-based compensation</t>
        </is>
      </c>
      <c r="B7" s="5" t="n">
        <v>4490</v>
      </c>
      <c r="D7" s="5" t="n">
        <v>4490</v>
      </c>
    </row>
    <row r="8">
      <c r="A8" s="4" t="inlineStr">
        <is>
          <t>Issuance of convertible notes, net of tax</t>
        </is>
      </c>
      <c r="B8" s="5" t="n">
        <v>71660</v>
      </c>
      <c r="D8" s="5" t="n">
        <v>71660</v>
      </c>
    </row>
    <row r="9">
      <c r="A9" s="4" t="inlineStr">
        <is>
          <t>Redemptions and conversions of convertible notes</t>
        </is>
      </c>
      <c r="D9" s="5" t="n">
        <v>-42917</v>
      </c>
    </row>
    <row r="10">
      <c r="A10" s="4" t="inlineStr">
        <is>
          <t>Redemptions and conversions of convertible notes, net of tax</t>
        </is>
      </c>
      <c r="C10" s="5" t="n">
        <v>6</v>
      </c>
    </row>
    <row r="11">
      <c r="A11" s="4" t="inlineStr">
        <is>
          <t>Repurchases and conversions of convertible notes</t>
        </is>
      </c>
      <c r="B11" s="5" t="n">
        <v>-42917</v>
      </c>
    </row>
    <row r="12">
      <c r="A12" s="4" t="inlineStr">
        <is>
          <t>Net (loss) income</t>
        </is>
      </c>
      <c r="B12" s="5" t="n">
        <v>34579</v>
      </c>
      <c r="F12" s="5" t="n">
        <v>34543</v>
      </c>
      <c r="H12" s="5" t="n">
        <v>36</v>
      </c>
    </row>
    <row r="13">
      <c r="A13" s="4" t="inlineStr">
        <is>
          <t>Balance at Mar. 31, 2019</t>
        </is>
      </c>
      <c r="B13" s="5" t="n">
        <v>1287910</v>
      </c>
      <c r="C13" s="6" t="n">
        <v>1201</v>
      </c>
      <c r="D13" s="5" t="n">
        <v>1142691</v>
      </c>
      <c r="E13" s="5" t="n">
        <v>-393307</v>
      </c>
      <c r="F13" s="5" t="n">
        <v>704348</v>
      </c>
      <c r="G13" s="5" t="n">
        <v>-167199</v>
      </c>
      <c r="H13" s="5" t="n">
        <v>176</v>
      </c>
    </row>
    <row r="14">
      <c r="A14" s="4" t="inlineStr">
        <is>
          <t>Balance, shares at Mar. 31, 2019</t>
        </is>
      </c>
      <c r="C14" s="5" t="n">
        <v>51950140</v>
      </c>
    </row>
    <row r="15">
      <c r="A15" s="4" t="inlineStr">
        <is>
          <t>Balance at Dec. 31, 2018</t>
        </is>
      </c>
      <c r="B15" s="5" t="n">
        <v>1232842</v>
      </c>
      <c r="C15" s="6" t="n">
        <v>1198</v>
      </c>
      <c r="D15" s="5" t="n">
        <v>1104264</v>
      </c>
      <c r="E15" s="5" t="n">
        <v>-391551</v>
      </c>
      <c r="F15" s="5" t="n">
        <v>669805</v>
      </c>
      <c r="G15" s="5" t="n">
        <v>-151043</v>
      </c>
      <c r="H15" s="5" t="n">
        <v>169</v>
      </c>
    </row>
    <row r="16">
      <c r="A16" s="4" t="inlineStr">
        <is>
          <t>Balance, shares at Dec. 31, 2018</t>
        </is>
      </c>
      <c r="C16" s="5" t="n">
        <v>51819998</v>
      </c>
    </row>
    <row r="17">
      <c r="A17" s="4" t="inlineStr">
        <is>
          <t>Net (loss) income</t>
        </is>
      </c>
      <c r="B17" s="5" t="n">
        <v>102584</v>
      </c>
    </row>
    <row r="18">
      <c r="A18" s="4" t="inlineStr">
        <is>
          <t>Balance at Jun. 30, 2019</t>
        </is>
      </c>
      <c r="B18" s="5" t="n">
        <v>1398223</v>
      </c>
      <c r="C18" s="6" t="n">
        <v>1251</v>
      </c>
      <c r="D18" s="5" t="n">
        <v>1172834</v>
      </c>
      <c r="E18" s="5" t="n">
        <v>-393353</v>
      </c>
      <c r="F18" s="5" t="n">
        <v>772501</v>
      </c>
      <c r="G18" s="5" t="n">
        <v>-155050</v>
      </c>
      <c r="H18" s="5" t="n">
        <v>40</v>
      </c>
    </row>
    <row r="19">
      <c r="A19" s="4" t="inlineStr">
        <is>
          <t>Balance, shares at Jun. 30, 2019</t>
        </is>
      </c>
      <c r="C19" s="5" t="n">
        <v>54480239</v>
      </c>
    </row>
    <row r="20">
      <c r="A20" s="4" t="inlineStr">
        <is>
          <t>Balance at Mar. 31, 2019</t>
        </is>
      </c>
      <c r="B20" s="5" t="n">
        <v>1287910</v>
      </c>
      <c r="C20" s="6" t="n">
        <v>1201</v>
      </c>
      <c r="D20" s="5" t="n">
        <v>1142691</v>
      </c>
      <c r="E20" s="5" t="n">
        <v>-393307</v>
      </c>
      <c r="F20" s="5" t="n">
        <v>704348</v>
      </c>
      <c r="G20" s="5" t="n">
        <v>-167199</v>
      </c>
      <c r="H20" s="5" t="n">
        <v>176</v>
      </c>
    </row>
    <row r="21">
      <c r="A21" s="4" t="inlineStr">
        <is>
          <t>Balance, shares at Mar. 31, 2019</t>
        </is>
      </c>
      <c r="C21" s="5" t="n">
        <v>51950140</v>
      </c>
    </row>
    <row r="22">
      <c r="A22" s="4" t="inlineStr">
        <is>
          <t>Other comprehensive loss</t>
        </is>
      </c>
      <c r="B22" s="5" t="n">
        <v>12161</v>
      </c>
      <c r="G22" s="5" t="n">
        <v>12149</v>
      </c>
      <c r="H22" s="5" t="n">
        <v>12</v>
      </c>
    </row>
    <row r="23">
      <c r="A23" s="4" t="inlineStr">
        <is>
          <t>Stock issued under employee stock plans</t>
        </is>
      </c>
      <c r="B23" s="5" t="n">
        <v>1694</v>
      </c>
      <c r="D23" s="5" t="n">
        <v>1740</v>
      </c>
      <c r="E23" s="5" t="n">
        <v>-46</v>
      </c>
    </row>
    <row r="24">
      <c r="A24" s="4" t="inlineStr">
        <is>
          <t>Stock issued under employee stock plans, shares</t>
        </is>
      </c>
      <c r="C24" s="5" t="n">
        <v>41856</v>
      </c>
    </row>
    <row r="25">
      <c r="A25" s="4" t="inlineStr">
        <is>
          <t>Share-based compensation</t>
        </is>
      </c>
      <c r="B25" s="5" t="n">
        <v>6003</v>
      </c>
      <c r="D25" s="5" t="n">
        <v>6003</v>
      </c>
    </row>
    <row r="26">
      <c r="A26" s="4" t="inlineStr">
        <is>
          <t>Redemptions and conversions of convertible notes</t>
        </is>
      </c>
      <c r="B26" s="5" t="n">
        <v>22450</v>
      </c>
      <c r="C26" s="6" t="n">
        <v>50</v>
      </c>
      <c r="D26" s="5" t="n">
        <v>22400</v>
      </c>
    </row>
    <row r="27">
      <c r="A27" s="4" t="inlineStr">
        <is>
          <t>Redemptions and conversions of convertible notes, net of tax</t>
        </is>
      </c>
      <c r="C27" s="5" t="n">
        <v>2488243</v>
      </c>
    </row>
    <row r="28">
      <c r="A28" s="4" t="inlineStr">
        <is>
          <t>Net (loss) income</t>
        </is>
      </c>
      <c r="B28" s="5" t="n">
        <v>68005</v>
      </c>
      <c r="F28" s="5" t="n">
        <v>68153</v>
      </c>
      <c r="H28" s="5" t="n">
        <v>-148</v>
      </c>
    </row>
    <row r="29">
      <c r="A29" s="4" t="inlineStr">
        <is>
          <t>Balance at Jun. 30, 2019</t>
        </is>
      </c>
      <c r="B29" s="5" t="n">
        <v>1398223</v>
      </c>
      <c r="C29" s="6" t="n">
        <v>1251</v>
      </c>
      <c r="D29" s="5" t="n">
        <v>1172834</v>
      </c>
      <c r="E29" s="5" t="n">
        <v>-393353</v>
      </c>
      <c r="F29" s="5" t="n">
        <v>772501</v>
      </c>
      <c r="G29" s="5" t="n">
        <v>-155050</v>
      </c>
      <c r="H29" s="5" t="n">
        <v>40</v>
      </c>
    </row>
    <row r="30">
      <c r="A30" s="4" t="inlineStr">
        <is>
          <t>Balance, shares at Jun. 30, 2019</t>
        </is>
      </c>
      <c r="C30" s="5" t="n">
        <v>54480239</v>
      </c>
    </row>
    <row r="31">
      <c r="A31" s="4" t="inlineStr">
        <is>
          <t>Balance at Dec. 31, 2019</t>
        </is>
      </c>
      <c r="B31" s="5" t="n">
        <v>1579342</v>
      </c>
      <c r="C31" s="6" t="n">
        <v>1256</v>
      </c>
      <c r="D31" s="5" t="n">
        <v>1190058</v>
      </c>
      <c r="E31" s="5" t="n">
        <v>-463704</v>
      </c>
      <c r="F31" s="5" t="n">
        <v>1016554</v>
      </c>
      <c r="G31" s="5" t="n">
        <v>-164890</v>
      </c>
      <c r="H31" s="5" t="n">
        <v>68</v>
      </c>
    </row>
    <row r="32">
      <c r="A32" s="4" t="inlineStr">
        <is>
          <t>Balance, shares at Dec. 31, 2019</t>
        </is>
      </c>
      <c r="C32" s="5" t="n">
        <v>54220854</v>
      </c>
    </row>
    <row r="33">
      <c r="A33" s="4" t="inlineStr">
        <is>
          <t>Other comprehensive loss</t>
        </is>
      </c>
      <c r="B33" s="5" t="n">
        <v>-59818</v>
      </c>
      <c r="G33" s="5" t="n">
        <v>-59777</v>
      </c>
      <c r="H33" s="5" t="n">
        <v>-41</v>
      </c>
    </row>
    <row r="34">
      <c r="A34" s="4" t="inlineStr">
        <is>
          <t>Stock issued under employee stock plans</t>
        </is>
      </c>
      <c r="B34" s="5" t="n">
        <v>1453</v>
      </c>
      <c r="C34" s="6" t="n">
        <v>1</v>
      </c>
      <c r="D34" s="5" t="n">
        <v>1701</v>
      </c>
      <c r="E34" s="5" t="n">
        <v>-249</v>
      </c>
    </row>
    <row r="35">
      <c r="A35" s="4" t="inlineStr">
        <is>
          <t>Stock issued under employee stock plans, shares</t>
        </is>
      </c>
      <c r="C35" s="5" t="n">
        <v>80519</v>
      </c>
    </row>
    <row r="36">
      <c r="A36" s="4" t="inlineStr">
        <is>
          <t>Share-based compensation</t>
        </is>
      </c>
      <c r="B36" s="5" t="n">
        <v>6338</v>
      </c>
      <c r="D36" s="5" t="n">
        <v>6338</v>
      </c>
    </row>
    <row r="37">
      <c r="A37" s="4" t="inlineStr">
        <is>
          <t>Repurchase of shares</t>
        </is>
      </c>
      <c r="B37" s="6" t="n">
        <v>-239763</v>
      </c>
    </row>
    <row r="38">
      <c r="A38" s="4" t="inlineStr">
        <is>
          <t>Repurchase of shares, shares</t>
        </is>
      </c>
      <c r="B38" s="5" t="n">
        <v>-2095683</v>
      </c>
    </row>
    <row r="39">
      <c r="A39" s="4" t="inlineStr">
        <is>
          <t>Net (loss) income</t>
        </is>
      </c>
      <c r="B39" s="6" t="n">
        <v>1720</v>
      </c>
      <c r="F39" s="5" t="n">
        <v>1921</v>
      </c>
      <c r="H39" s="5" t="n">
        <v>-201</v>
      </c>
    </row>
    <row r="40">
      <c r="A40" s="4" t="inlineStr">
        <is>
          <t>Balance at Mar. 31, 2020</t>
        </is>
      </c>
      <c r="B40" s="5" t="n">
        <v>1289272</v>
      </c>
      <c r="C40" s="6" t="n">
        <v>1257</v>
      </c>
      <c r="D40" s="5" t="n">
        <v>1198097</v>
      </c>
      <c r="E40" s="5" t="n">
        <v>-703716</v>
      </c>
      <c r="F40" s="5" t="n">
        <v>1018475</v>
      </c>
      <c r="G40" s="5" t="n">
        <v>-224667</v>
      </c>
      <c r="H40" s="5" t="n">
        <v>-174</v>
      </c>
    </row>
    <row r="41">
      <c r="A41" s="4" t="inlineStr">
        <is>
          <t>Balance, shares at Mar. 31, 2020</t>
        </is>
      </c>
      <c r="C41" s="5" t="n">
        <v>52205690</v>
      </c>
    </row>
    <row r="42">
      <c r="A42" s="4" t="inlineStr">
        <is>
          <t>Balance at Dec. 31, 2019</t>
        </is>
      </c>
      <c r="B42" s="5" t="n">
        <v>1579342</v>
      </c>
      <c r="C42" s="6" t="n">
        <v>1256</v>
      </c>
      <c r="D42" s="5" t="n">
        <v>1190058</v>
      </c>
      <c r="E42" s="5" t="n">
        <v>-463704</v>
      </c>
      <c r="F42" s="5" t="n">
        <v>1016554</v>
      </c>
      <c r="G42" s="5" t="n">
        <v>-164890</v>
      </c>
      <c r="H42" s="5" t="n">
        <v>68</v>
      </c>
    </row>
    <row r="43">
      <c r="A43" s="4" t="inlineStr">
        <is>
          <t>Balance, shares at Dec. 31, 2019</t>
        </is>
      </c>
      <c r="C43" s="5" t="n">
        <v>54220854</v>
      </c>
    </row>
    <row r="44">
      <c r="A44" s="4" t="inlineStr">
        <is>
          <t>Net (loss) income</t>
        </is>
      </c>
      <c r="B44" s="5" t="n">
        <v>-114013</v>
      </c>
    </row>
    <row r="45">
      <c r="A45" s="4" t="inlineStr">
        <is>
          <t>Balance at Jun. 30, 2020</t>
        </is>
      </c>
      <c r="B45" s="5" t="n">
        <v>1212660</v>
      </c>
      <c r="C45" s="6" t="n">
        <v>1259</v>
      </c>
      <c r="D45" s="5" t="n">
        <v>1204985</v>
      </c>
      <c r="E45" s="5" t="n">
        <v>-703657</v>
      </c>
      <c r="F45" s="5" t="n">
        <v>902671</v>
      </c>
      <c r="G45" s="5" t="n">
        <v>-192522</v>
      </c>
      <c r="H45" s="5" t="n">
        <v>-76</v>
      </c>
    </row>
    <row r="46">
      <c r="A46" s="4" t="inlineStr">
        <is>
          <t>Balance, shares at Jun. 30, 2020</t>
        </is>
      </c>
      <c r="C46" s="5" t="n">
        <v>52288531</v>
      </c>
    </row>
    <row r="47">
      <c r="A47" s="4" t="inlineStr">
        <is>
          <t>Balance at Mar. 31, 2020</t>
        </is>
      </c>
      <c r="B47" s="5" t="n">
        <v>1289272</v>
      </c>
      <c r="C47" s="6" t="n">
        <v>1257</v>
      </c>
      <c r="D47" s="5" t="n">
        <v>1198097</v>
      </c>
      <c r="E47" s="5" t="n">
        <v>-703716</v>
      </c>
      <c r="F47" s="5" t="n">
        <v>1018475</v>
      </c>
      <c r="G47" s="5" t="n">
        <v>-224667</v>
      </c>
      <c r="H47" s="5" t="n">
        <v>-174</v>
      </c>
    </row>
    <row r="48">
      <c r="A48" s="4" t="inlineStr">
        <is>
          <t>Balance, shares at Mar. 31, 2020</t>
        </is>
      </c>
      <c r="C48" s="5" t="n">
        <v>52205690</v>
      </c>
    </row>
    <row r="49">
      <c r="A49" s="4" t="inlineStr">
        <is>
          <t>Other comprehensive loss</t>
        </is>
      </c>
      <c r="B49" s="5" t="n">
        <v>32172</v>
      </c>
      <c r="G49" s="5" t="n">
        <v>32145</v>
      </c>
      <c r="H49" s="5" t="n">
        <v>27</v>
      </c>
    </row>
    <row r="50">
      <c r="A50" s="4" t="inlineStr">
        <is>
          <t>Stock issued under employee stock plans</t>
        </is>
      </c>
      <c r="B50" s="5" t="n">
        <v>3824</v>
      </c>
      <c r="C50" s="6" t="n">
        <v>2</v>
      </c>
      <c r="D50" s="5" t="n">
        <v>3763</v>
      </c>
      <c r="E50" s="5" t="n">
        <v>59</v>
      </c>
    </row>
    <row r="51">
      <c r="A51" s="4" t="inlineStr">
        <is>
          <t>Stock issued under employee stock plans, shares</t>
        </is>
      </c>
      <c r="C51" s="5" t="n">
        <v>82841</v>
      </c>
    </row>
    <row r="52">
      <c r="A52" s="4" t="inlineStr">
        <is>
          <t>Share-based compensation</t>
        </is>
      </c>
      <c r="B52" s="5" t="n">
        <v>3125</v>
      </c>
      <c r="D52" s="5" t="n">
        <v>3125</v>
      </c>
    </row>
    <row r="53">
      <c r="A53" s="4" t="inlineStr">
        <is>
          <t>Net (loss) income</t>
        </is>
      </c>
      <c r="B53" s="5" t="n">
        <v>-115733</v>
      </c>
      <c r="F53" s="5" t="n">
        <v>-115804</v>
      </c>
      <c r="H53" s="5" t="n">
        <v>71</v>
      </c>
    </row>
    <row r="54">
      <c r="A54" s="4" t="inlineStr">
        <is>
          <t>Balance at Jun. 30, 2020</t>
        </is>
      </c>
      <c r="B54" s="6" t="n">
        <v>1212660</v>
      </c>
      <c r="C54" s="6" t="n">
        <v>1259</v>
      </c>
      <c r="D54" s="6" t="n">
        <v>1204985</v>
      </c>
      <c r="E54" s="6" t="n">
        <v>-703657</v>
      </c>
      <c r="F54" s="6" t="n">
        <v>902671</v>
      </c>
      <c r="G54" s="6" t="n">
        <v>-192522</v>
      </c>
      <c r="H54" s="6" t="n">
        <v>-76</v>
      </c>
    </row>
    <row r="55">
      <c r="A55" s="4" t="inlineStr">
        <is>
          <t>Balance, shares at Jun. 30, 2020</t>
        </is>
      </c>
      <c r="C55" s="5" t="n">
        <v>522885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loss) income</t>
        </is>
      </c>
      <c r="B4" s="6" t="n">
        <v>-114013</v>
      </c>
      <c r="C4" s="6" t="n">
        <v>102584</v>
      </c>
    </row>
    <row r="5">
      <c r="A5" s="3" t="inlineStr">
        <is>
          <t>Adjustments to reconcile net income to net cash provided by operating activities:</t>
        </is>
      </c>
    </row>
    <row r="6">
      <c r="A6" s="4" t="inlineStr">
        <is>
          <t>Depreciation and amortization</t>
        </is>
      </c>
      <c r="B6" s="5" t="n">
        <v>61058</v>
      </c>
      <c r="C6" s="5" t="n">
        <v>54407</v>
      </c>
    </row>
    <row r="7">
      <c r="A7" s="4" t="inlineStr">
        <is>
          <t>Share-based compensation</t>
        </is>
      </c>
      <c r="B7" s="5" t="n">
        <v>9463</v>
      </c>
      <c r="C7" s="5" t="n">
        <v>10493</v>
      </c>
    </row>
    <row r="8">
      <c r="A8" s="4" t="inlineStr">
        <is>
          <t>Unrealized foreign exchange loss (gain), net</t>
        </is>
      </c>
      <c r="B8" s="5" t="n">
        <v>16311</v>
      </c>
      <c r="C8" s="5" t="n">
        <v>-3087</v>
      </c>
    </row>
    <row r="9">
      <c r="A9" s="4" t="inlineStr">
        <is>
          <t>Deferred income taxes</t>
        </is>
      </c>
      <c r="B9" s="5" t="n">
        <v>-1427</v>
      </c>
      <c r="C9" s="5" t="n">
        <v>4555</v>
      </c>
    </row>
    <row r="10">
      <c r="A10" s="4" t="inlineStr">
        <is>
          <t>Goodwill impairment</t>
        </is>
      </c>
      <c r="B10" s="5" t="n">
        <v>104554</v>
      </c>
      <c r="C10" s="4" t="inlineStr">
        <is>
          <t xml:space="preserve"> </t>
        </is>
      </c>
    </row>
    <row r="11">
      <c r="A11" s="4" t="inlineStr">
        <is>
          <t>Loss on early retirement of debt</t>
        </is>
      </c>
      <c r="B11" s="4" t="inlineStr">
        <is>
          <t xml:space="preserve"> </t>
        </is>
      </c>
      <c r="C11" s="5" t="n">
        <v>9831</v>
      </c>
    </row>
    <row r="12">
      <c r="A12" s="4" t="inlineStr">
        <is>
          <t>Accretion of convertible debt discount and amortization of debt issuance costs</t>
        </is>
      </c>
      <c r="B12" s="5" t="n">
        <v>9281</v>
      </c>
      <c r="C12" s="5" t="n">
        <v>9685</v>
      </c>
    </row>
    <row r="13">
      <c r="A13" s="3" t="inlineStr">
        <is>
          <t>Changes in working capital, net of amounts acquired:</t>
        </is>
      </c>
    </row>
    <row r="14">
      <c r="A14" s="4" t="inlineStr">
        <is>
          <t>Income taxes payable, net</t>
        </is>
      </c>
      <c r="B14" s="5" t="n">
        <v>-16433</v>
      </c>
      <c r="C14" s="5" t="n">
        <v>7302</v>
      </c>
    </row>
    <row r="15">
      <c r="A15" s="4" t="inlineStr">
        <is>
          <t>Trade accounts receivable</t>
        </is>
      </c>
      <c r="B15" s="5" t="n">
        <v>229597</v>
      </c>
      <c r="C15" s="5" t="n">
        <v>-146441</v>
      </c>
    </row>
    <row r="16">
      <c r="A16" s="4" t="inlineStr">
        <is>
          <t>Prepaid expenses and other current assets</t>
        </is>
      </c>
      <c r="B16" s="5" t="n">
        <v>-16999</v>
      </c>
      <c r="C16" s="5" t="n">
        <v>25606</v>
      </c>
    </row>
    <row r="17">
      <c r="A17" s="4" t="inlineStr">
        <is>
          <t>Trade accounts payable</t>
        </is>
      </c>
      <c r="B17" s="5" t="n">
        <v>-135121</v>
      </c>
      <c r="C17" s="5" t="n">
        <v>-95083</v>
      </c>
    </row>
    <row r="18">
      <c r="A18" s="4" t="inlineStr">
        <is>
          <t>Deferred revenue</t>
        </is>
      </c>
      <c r="B18" s="5" t="n">
        <v>26</v>
      </c>
      <c r="C18" s="5" t="n">
        <v>3457</v>
      </c>
    </row>
    <row r="19">
      <c r="A19" s="4" t="inlineStr">
        <is>
          <t>Accrued expenses and other current liabilities</t>
        </is>
      </c>
      <c r="B19" s="5" t="n">
        <v>57281</v>
      </c>
      <c r="C19" s="5" t="n">
        <v>85262</v>
      </c>
    </row>
    <row r="20">
      <c r="A20" s="4" t="inlineStr">
        <is>
          <t>Changes in noncurrent assets and liabilities</t>
        </is>
      </c>
      <c r="B20" s="5" t="n">
        <v>25021</v>
      </c>
      <c r="C20" s="5" t="n">
        <v>11857</v>
      </c>
    </row>
    <row r="21">
      <c r="A21" s="4" t="inlineStr">
        <is>
          <t>Net cash provided by operating activities</t>
        </is>
      </c>
      <c r="B21" s="5" t="n">
        <v>178557</v>
      </c>
      <c r="C21" s="5" t="n">
        <v>56714</v>
      </c>
    </row>
    <row r="22">
      <c r="A22" s="3" t="inlineStr">
        <is>
          <t>Cash flows from investing activities:</t>
        </is>
      </c>
    </row>
    <row r="23">
      <c r="A23" s="4" t="inlineStr">
        <is>
          <t>Acquisitions, net of cash acquired</t>
        </is>
      </c>
      <c r="B23" s="5" t="n">
        <v>475</v>
      </c>
      <c r="C23" s="4" t="inlineStr">
        <is>
          <t xml:space="preserve"> </t>
        </is>
      </c>
    </row>
    <row r="24">
      <c r="A24" s="4" t="inlineStr">
        <is>
          <t>Purchases of property and equipment</t>
        </is>
      </c>
      <c r="B24" s="5" t="n">
        <v>-45500</v>
      </c>
      <c r="C24" s="5" t="n">
        <v>-67727</v>
      </c>
    </row>
    <row r="25">
      <c r="A25" s="4" t="inlineStr">
        <is>
          <t>Purchases of other long-term assets</t>
        </is>
      </c>
      <c r="B25" s="5" t="n">
        <v>-4085</v>
      </c>
      <c r="C25" s="5" t="n">
        <v>-3436</v>
      </c>
    </row>
    <row r="26">
      <c r="A26" s="4" t="inlineStr">
        <is>
          <t>Other, net</t>
        </is>
      </c>
      <c r="B26" s="5" t="n">
        <v>486</v>
      </c>
      <c r="C26" s="5" t="n">
        <v>2403</v>
      </c>
    </row>
    <row r="27">
      <c r="A27" s="4" t="inlineStr">
        <is>
          <t>Net cash used in investing activities</t>
        </is>
      </c>
      <c r="B27" s="5" t="n">
        <v>-48624</v>
      </c>
      <c r="C27" s="5" t="n">
        <v>-68760</v>
      </c>
    </row>
    <row r="28">
      <c r="A28" s="3" t="inlineStr">
        <is>
          <t>Cash flows from financing activities:</t>
        </is>
      </c>
    </row>
    <row r="29">
      <c r="A29" s="4" t="inlineStr">
        <is>
          <t>Proceeds from issuance of shares</t>
        </is>
      </c>
      <c r="B29" s="5" t="n">
        <v>5668</v>
      </c>
      <c r="C29" s="5" t="n">
        <v>7037</v>
      </c>
    </row>
    <row r="30">
      <c r="A30" s="4" t="inlineStr">
        <is>
          <t>Repurchase of shares</t>
        </is>
      </c>
      <c r="B30" s="5" t="n">
        <v>-240684</v>
      </c>
      <c r="C30" s="5" t="n">
        <v>-2448</v>
      </c>
    </row>
    <row r="31">
      <c r="A31" s="4" t="inlineStr">
        <is>
          <t>Borrowings from revolving credit agreements</t>
        </is>
      </c>
      <c r="B31" s="5" t="n">
        <v>1425100</v>
      </c>
      <c r="C31" s="5" t="n">
        <v>2043598</v>
      </c>
    </row>
    <row r="32">
      <c r="A32" s="4" t="inlineStr">
        <is>
          <t>Repayments of revolving credit agreements</t>
        </is>
      </c>
      <c r="B32" s="5" t="n">
        <v>-1425100</v>
      </c>
      <c r="C32" s="5" t="n">
        <v>-2253498</v>
      </c>
    </row>
    <row r="33">
      <c r="A33" s="4" t="inlineStr">
        <is>
          <t>Proceeds from long-term debt obligations</t>
        </is>
      </c>
      <c r="B33" s="4" t="inlineStr">
        <is>
          <t xml:space="preserve"> </t>
        </is>
      </c>
      <c r="C33" s="5" t="n">
        <v>1194900</v>
      </c>
    </row>
    <row r="34">
      <c r="A34" s="4" t="inlineStr">
        <is>
          <t>Repayments of long-term debt obligations</t>
        </is>
      </c>
      <c r="B34" s="4" t="inlineStr">
        <is>
          <t xml:space="preserve"> </t>
        </is>
      </c>
      <c r="C34" s="5" t="n">
        <v>-446702</v>
      </c>
    </row>
    <row r="35">
      <c r="A35" s="4" t="inlineStr">
        <is>
          <t>Net borrowing from short-term debt obligations</t>
        </is>
      </c>
      <c r="B35" s="5" t="n">
        <v>-4974</v>
      </c>
      <c r="C35" s="5" t="n">
        <v>-14184</v>
      </c>
    </row>
    <row r="36">
      <c r="A36" s="4" t="inlineStr">
        <is>
          <t>Debt issuance costs</t>
        </is>
      </c>
      <c r="B36" s="4" t="inlineStr">
        <is>
          <t xml:space="preserve"> </t>
        </is>
      </c>
      <c r="C36" s="5" t="n">
        <v>-19673</v>
      </c>
    </row>
    <row r="37">
      <c r="A37" s="4" t="inlineStr">
        <is>
          <t>Other, net</t>
        </is>
      </c>
      <c r="B37" s="5" t="n">
        <v>-984</v>
      </c>
      <c r="C37" s="5" t="n">
        <v>-3085</v>
      </c>
    </row>
    <row r="38">
      <c r="A38" s="4" t="inlineStr">
        <is>
          <t>Net cash provided by financing activities</t>
        </is>
      </c>
      <c r="B38" s="5" t="n">
        <v>-240974</v>
      </c>
      <c r="C38" s="5" t="n">
        <v>505945</v>
      </c>
    </row>
    <row r="39">
      <c r="A39" s="4" t="inlineStr">
        <is>
          <t>Effect of exchange rate changes on cash and cash equivalents and restricted cash</t>
        </is>
      </c>
      <c r="B39" s="5" t="n">
        <v>-27787</v>
      </c>
      <c r="C39" s="5" t="n">
        <v>4907</v>
      </c>
    </row>
    <row r="40">
      <c r="A40" s="4" t="inlineStr">
        <is>
          <t>(Decrease) increase in cash and cash equivalents and restricted cash</t>
        </is>
      </c>
      <c r="B40" s="5" t="n">
        <v>-138828</v>
      </c>
      <c r="C40" s="5" t="n">
        <v>498806</v>
      </c>
    </row>
    <row r="41">
      <c r="A41" s="4" t="inlineStr">
        <is>
          <t>Cash and cash equivalents and restricted cash at beginning of period</t>
        </is>
      </c>
      <c r="B41" s="5" t="n">
        <v>1817379</v>
      </c>
      <c r="C41" s="5" t="n">
        <v>1130952</v>
      </c>
    </row>
    <row r="42">
      <c r="A42" s="4" t="inlineStr">
        <is>
          <t>Cash and cash equivalents and restricted cash at end of period</t>
        </is>
      </c>
      <c r="B42" s="5" t="n">
        <v>1678551</v>
      </c>
      <c r="C42" s="5" t="n">
        <v>1629758</v>
      </c>
    </row>
    <row r="43">
      <c r="A43" s="3" t="inlineStr">
        <is>
          <t>Supplemental disclosure of cash flow information:</t>
        </is>
      </c>
    </row>
    <row r="44">
      <c r="A44" s="4" t="inlineStr">
        <is>
          <t>Interest paid during the period</t>
        </is>
      </c>
      <c r="B44" s="5" t="n">
        <v>13359</v>
      </c>
      <c r="C44" s="5" t="n">
        <v>7107</v>
      </c>
    </row>
    <row r="45">
      <c r="A45" s="4" t="inlineStr">
        <is>
          <t>Income taxes paid during the period</t>
        </is>
      </c>
      <c r="B45" s="6" t="n">
        <v>29695</v>
      </c>
      <c r="C45" s="6" t="n">
        <v>365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1 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 Basis of Presentation 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nly of normal recurring adjustments) necessary to fairly present the consolidated financial position and the results of operations, comprehensive income, changes in equity and cash flows for the interim periods. The unaudited consolidated financial statements should be read in conjunction with the audited consolidated financial statements of the Company for the year ended December 31, 2019 , including the notes thereto, set forth in the Company’s 2019 Annual Report on Form 10-K.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ing period. Significant items subject to such estimates and assumptions include computing income taxes, estimating the useful lives and potential impairment of long-lived assets and goodwill, as well as allocating the purchase price to assets acquired and liabilities assumed in acquisitions and revenue recognition. Actual results could differ from those estimates. The results of operations for interim periods are not necessarily indicative of the results to be expected for the full year ending December 31, 2020 . Seasonality Euronet’s Electronic Funds Transfer ("EFT") Processing Segment normally experiences its heaviest demand for dynamic currency conversion ("DCC") services during the third quarter of the fiscal year, normally coinciding with the tourism season. Additionally, the EFT Processing and epay Segments are normally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 COVID-19 (coronavirus) T he outbreak of the COVID-19 (coronavirus) pandemic has resulted in varying degrees of travel restrictions and shelter-in-place and other social distancing orders in most of the countries where the Company operates during the three months ended June 30, 2020. Although the majority of these orders went into effect in late February 2020 or early March 2020, new orders are being implemented, or reinstated, as the pandemic spreads around the global and new hot spots flare up. The EFT Segment has experienced declines in transaction volumes due to these restrictions, especially high-margin cross-border transactions. The epay Segment experienced the impacts of consumer movement restrictions in certain markets, while other markets were positively impacted where the Company has a higher mix of digital distribution or a higher concentration of retailers that were deemed essential and remained open during the pandemic. Our Money Transfer Segment has experienced declines in transaction volumes due to the restrictions noted above, which have also led to the temporary closure of many of the locations where our products and services are offered. In response to the COVID-19 driven impacts, the Company has implemented several key measures to offset the impact across the business, including renegotiating certain third party contracts, reducing travel, decreasing planned 2020 capital expenditures, and expanding ATM winterizations (placing them in dormancy status, terminating, or re-negotiating) in more sites and more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6 Months Ended</t>
        </is>
      </c>
    </row>
    <row r="2">
      <c r="B2" s="2" t="inlineStr">
        <is>
          <t>Jun. 30, 2020</t>
        </is>
      </c>
    </row>
    <row r="3">
      <c r="A3" s="3" t="inlineStr">
        <is>
          <t>Accounting Policies [Abstract]</t>
        </is>
      </c>
    </row>
    <row r="4">
      <c r="A4" s="4" t="inlineStr">
        <is>
          <t>RECENTLY ISSUED AND ADOPTED ACCOUNTING PRONOUNCEMENTS</t>
        </is>
      </c>
      <c r="B4" s="4" t="inlineStr">
        <is>
          <t>(2) RECENTLY ISSUED AND ADOPTED ACCOUNTING PRONOUNCEMENTS
In March 2020, the Financial Accounting Standards Board ("FASB") issued ASU 2020-04, Reference Rate Reform (Topic 848), which provides optional expedients and exceptions for contracts, hedging relationships, and other transactions affected by reference rate reform due to the anticipated cessation of LIBOR on or before December 31, 2021. This guidance is effective from March 12, 2020 through December 31, 2022 and could impact the accounting for LIBOR provisions in the Company’s unsecured credit agreement. The Company does not expect that the adoption of this guidance will have a significant impact on its consolidated financial statements. The Company adopted ASU 2016-13, Financial Instruments - Credit Losses (Topic 326), as of January 1, 2020, which requires entities to measure all expected credit losses for financial assets held at the reporting date based on historical experience, current conditions, and reasonable and supportable forecasts. This replaced the existing incurred loss model and is applicable to the measurement of credit losses on financial assets measured at amortized cost. The adoption of this standard did not have a significant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19Z</dcterms:created>
  <dcterms:modified xmlns:dcterms="http://purl.org/dc/terms/" xmlns:xsi="http://www.w3.org/2001/XMLSchema-instance" xsi:type="dcterms:W3CDTF">2020-08-06T16:17:19Z</dcterms:modified>
</cp:coreProperties>
</file>